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DESCRIPTION OF BUSINESS" sheetId="7" r:id="rId7"/>
    <s:sheet name="BASIS OF PRESENTATION AND SUMMA" sheetId="8" r:id="rId8"/>
    <s:sheet name="RESTRUCTURING CHARGES AND ASSET" sheetId="9" r:id="rId9"/>
    <s:sheet name="OTHER INCOME (EXPENSE), NET" sheetId="10" r:id="rId10"/>
    <s:sheet name="ACQUISITIONS" sheetId="11" r:id="rId11"/>
    <s:sheet name="ASSETS HELD FOR SALE" sheetId="12" r:id="rId12"/>
    <s:sheet name="DERIVATIVES AND HEDGING ACTIVIT" sheetId="13" r:id="rId13"/>
    <s:sheet name="FAIR VALUE MEASUREMENTS" sheetId="14" r:id="rId14"/>
    <s:sheet name="INVENTORIES" sheetId="15" r:id="rId15"/>
    <s:sheet name="GOODWILL AND OTHER INTANGIBLE A" sheetId="16" r:id="rId16"/>
    <s:sheet name="INVESTMENTS IN NONCONSOLIDATED " sheetId="17" r:id="rId17"/>
    <s:sheet name="DEBT" sheetId="18" r:id="rId18"/>
    <s:sheet name="PENSIONS AND OTHER POSTEMPLOYME" sheetId="19" r:id="rId19"/>
    <s:sheet name="INCOME TAXES" sheetId="20" r:id="rId20"/>
    <s:sheet name="COMMITMENTS AND CONTINGENCIES" sheetId="21" r:id="rId21"/>
    <s:sheet name="CHANGES IN ACCUMULATED OTHER CO" sheetId="22" r:id="rId22"/>
    <s:sheet name="STOCK-BASED COMPENSATION" sheetId="23" r:id="rId23"/>
    <s:sheet name="INCOME (LOSS) PER COMMON SHARE" sheetId="24" r:id="rId24"/>
    <s:sheet name="OPERATIONS BY REPORTING SEGMENT" sheetId="25" r:id="rId25"/>
    <s:sheet name="RELATED PARTY TRANSACTIONS" sheetId="26" r:id="rId26"/>
    <s:sheet name="BASIS OF PRESENTATION AND SUM27" sheetId="27" r:id="rId27"/>
    <s:sheet name="BASIS OF PRESENTATION AND SUM28" sheetId="28" r:id="rId28"/>
    <s:sheet name="RESTRUCTURING CHARGES AND ASS29" sheetId="29" r:id="rId29"/>
    <s:sheet name="OTHER INCOME (EXPENSE), NET (Ta" sheetId="30" r:id="rId30"/>
    <s:sheet name="ACQUISITIONS Acquisitions (Tabl" sheetId="31" r:id="rId31"/>
    <s:sheet name="DERIVATIVES AND HEDGING ACTIV32" sheetId="32" r:id="rId32"/>
    <s:sheet name="FAIR VALUE MEASUREMENTS (Tables" sheetId="33" r:id="rId33"/>
    <s:sheet name="INVENTORIES (Tables)" sheetId="34" r:id="rId34"/>
    <s:sheet name="GOODWILL AND OTHER INTANGIBLE35" sheetId="35" r:id="rId35"/>
    <s:sheet name="INVESTMENTS IN NONCONSOLIDATE36" sheetId="36" r:id="rId36"/>
    <s:sheet name="DEBT (Tables)" sheetId="37" r:id="rId37"/>
    <s:sheet name="PENSIONS AND OTHER POSTEMPLOY38" sheetId="38" r:id="rId38"/>
    <s:sheet name="COMMITMENTS AND CONTINGENCIES (" sheetId="39" r:id="rId39"/>
    <s:sheet name="CHANGES IN ACCUMULATED OTHER 40" sheetId="40" r:id="rId40"/>
    <s:sheet name="INCOME (LOSS) PER COMMON SHARE " sheetId="41" r:id="rId41"/>
    <s:sheet name="OPERATIONS BY REPORTING SEGME42" sheetId="42" r:id="rId42"/>
    <s:sheet name="DESCRIPTION OF BUSINESS (Detail"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Restructuring Charges And Ass49" sheetId="49" r:id="rId49"/>
    <s:sheet name="Restructuring Charges And Ass50" sheetId="50" r:id="rId50"/>
    <s:sheet name="Restructuring Charges And Ass51" sheetId="51" r:id="rId51"/>
    <s:sheet name="Restructuring Charges And Ass52" sheetId="52" r:id="rId52"/>
    <s:sheet name="Other Income (Expense), Net - S" sheetId="53" r:id="rId53"/>
    <s:sheet name="ACQUISITIONS - Narrative (Detai" sheetId="54" r:id="rId54"/>
    <s:sheet name="ACQUISITIONS - Estimated Fair V" sheetId="55" r:id="rId55"/>
    <s:sheet name="ACQUISITIONS - Pro Forma Result" sheetId="56" r:id="rId56"/>
    <s:sheet name="ASSETS HELD FOR SALE (Details)" sheetId="57" r:id="rId57"/>
    <s:sheet name="Derivatives And Hedging Activ58" sheetId="58" r:id="rId58"/>
    <s:sheet name="Fair Value Measurement - Assets" sheetId="59" r:id="rId59"/>
    <s:sheet name="Fair Value Measurement - Additi" sheetId="60" r:id="rId60"/>
    <s:sheet name="FAIR VALUE MEASUREMENTS Fair Va" sheetId="61" r:id="rId61"/>
    <s:sheet name="Inventories - Net Inventories (" sheetId="62" r:id="rId62"/>
    <s:sheet name="Goodwill and Other Intangible63" sheetId="63" r:id="rId63"/>
    <s:sheet name="Goodwill and Other Intangible64" sheetId="64" r:id="rId64"/>
    <s:sheet name="Investments in NonConsolidate65" sheetId="65" r:id="rId65"/>
    <s:sheet name="Investments in NonConsolidate66" sheetId="66" r:id="rId66"/>
    <s:sheet name="Investments in NonConsolidate67" sheetId="67" r:id="rId67"/>
    <s:sheet name="Debt - Components of Long-Term " sheetId="68" r:id="rId68"/>
    <s:sheet name="Debt - Additional Information (" sheetId="69" r:id="rId69"/>
    <s:sheet name="Debt - Amortization of Fair Val" sheetId="70" r:id="rId70"/>
    <s:sheet name="Pensions and Other Postemploy71" sheetId="71" r:id="rId71"/>
    <s:sheet name="Income Taxes - Additional Infor" sheetId="72" r:id="rId72"/>
    <s:sheet name="Commitments and Contingencies -" sheetId="73" r:id="rId73"/>
    <s:sheet name="Commitments and Contingencies74" sheetId="74" r:id="rId74"/>
    <s:sheet name="Commitments and Contingencies75" sheetId="75" r:id="rId75"/>
    <s:sheet name="Commitments and Contingencies76" sheetId="76" r:id="rId76"/>
    <s:sheet name="Changes in Accumulated Other 77" sheetId="77" r:id="rId77"/>
    <s:sheet name="Stock-Based Compensation - Addi" sheetId="78" r:id="rId78"/>
    <s:sheet name="Income (Loss) Per Common Shar79" sheetId="79" r:id="rId79"/>
    <s:sheet name="Operations by Reporting Segme80" sheetId="80" r:id="rId80"/>
    <s:sheet name="Operations by Reporting Segme81" sheetId="81" r:id="rId81"/>
    <s:sheet name="Operations by Reporting Segme82" sheetId="82" r:id="rId82"/>
    <s:sheet name="Operations by Reporting Segme83" sheetId="83" r:id="rId83"/>
    <s:sheet name="RELATED PARTY TRANSACTIONS (Det" sheetId="84" r:id="rId84"/>
  </s:sheets>
  <s:definedNames/>
  <s:calcPr calcId="124519" calcMode="auto" fullCalcOnLoad="1"/>
</s:workbook>
</file>

<file path=xl/sharedStrings.xml><?xml version="1.0" encoding="utf-8"?>
<sst xmlns="http://schemas.openxmlformats.org/spreadsheetml/2006/main" uniqueCount="596">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DML</t>
  </si>
  <si>
    <t>Entity Registrant Name</t>
  </si>
  <si>
    <t>FEDERAL-MOGUL HOLDINGS CORPORATION</t>
  </si>
  <si>
    <t>Entity Central Index Key</t>
  </si>
  <si>
    <t>Current Fiscal Year End Date</t>
  </si>
  <si>
    <t>--12-31</t>
  </si>
  <si>
    <t>Entity Filer Category</t>
  </si>
  <si>
    <t>Accelerated Filer</t>
  </si>
  <si>
    <t>Entity Common Stock, Shares Outstanding</t>
  </si>
  <si>
    <t>Condensed Consolidated Statements of Operations (Unaudited) - USD ($) $ in Millions</t>
  </si>
  <si>
    <t>3 Months Ended</t>
  </si>
  <si>
    <t>Jun. 30, 2015</t>
  </si>
  <si>
    <t>Income Statement [Abstract]</t>
  </si>
  <si>
    <t>Net sales</t>
  </si>
  <si>
    <t>Cost of products sold</t>
  </si>
  <si>
    <t>Gross profit</t>
  </si>
  <si>
    <t>Selling, general and administrative expenses</t>
  </si>
  <si>
    <t>Goodwill and intangible impairment expense, net (Note 10)</t>
  </si>
  <si>
    <t>Restructuring charges and asset impairments, net (Note 3)</t>
  </si>
  <si>
    <t>Amortization expense (Note 10)</t>
  </si>
  <si>
    <t>Other income (expense), net (Note 4)</t>
  </si>
  <si>
    <t>Operating income (loss)</t>
  </si>
  <si>
    <t>Interest expense, net</t>
  </si>
  <si>
    <t>Equity earnings of nonconsolidated affiliates (Note 11)</t>
  </si>
  <si>
    <t>Income (loss) from continuing operations before income taxes</t>
  </si>
  <si>
    <t>Income tax (expense) benefit (Note 14)</t>
  </si>
  <si>
    <t>Income (loss) income from continuing operations</t>
  </si>
  <si>
    <t>Gain from discontinued operations, net of income tax</t>
  </si>
  <si>
    <t>Net income (loss)</t>
  </si>
  <si>
    <t>Net (income) attributable to noncontrolling interests</t>
  </si>
  <si>
    <t>Net income (loss) attributable to Federal-Mogul</t>
  </si>
  <si>
    <t>Amounts attributable to Federal-Mogul:</t>
  </si>
  <si>
    <t>Net income (loss) from continuing operations</t>
  </si>
  <si>
    <t>Net income (loss) per common share attributable to Federal-Mogul</t>
  </si>
  <si>
    <t>Net income (loss) from continuing operations (in dollars per share)</t>
  </si>
  <si>
    <t>Gain from discontinued operations, net of income tax (in dollars per share)</t>
  </si>
  <si>
    <t>Earnings per share, basic and diluted (in dollars per share)</t>
  </si>
  <si>
    <t>Condensed Consolidated Statements of Comprehensive Income (Loss) (Unaudited) - USD ($) $ in Millions</t>
  </si>
  <si>
    <t>Statement of Comprehensive Income [Abstract]</t>
  </si>
  <si>
    <t>Net (loss) income</t>
  </si>
  <si>
    <t>Other comprehensive income (loss), net of tax (Note 16)</t>
  </si>
  <si>
    <t>Foreign currency translation adjustments</t>
  </si>
  <si>
    <t>Cash flow hedging income (loss), net</t>
  </si>
  <si>
    <t>Postemployment benefits</t>
  </si>
  <si>
    <t>Other comprehensive income (loss), net of tax</t>
  </si>
  <si>
    <t>Comprehensive income (loss)</t>
  </si>
  <si>
    <t>Comprehensive (income) loss attributable to noncontrolling interests</t>
  </si>
  <si>
    <t>Comprehensive income (loss) attributable to Federal-Mogul</t>
  </si>
  <si>
    <t>Condensed Consolidated Balance Sheets (Unaudited) - USD ($) $ in Millions</t>
  </si>
  <si>
    <t>Dec. 31, 2015</t>
  </si>
  <si>
    <t>Current assets:</t>
  </si>
  <si>
    <t>Cash and cash equivalents</t>
  </si>
  <si>
    <t>Accounts receivable, net</t>
  </si>
  <si>
    <t>Inventories, net (Note 9)</t>
  </si>
  <si>
    <t>Prepaid expenses and other current assets</t>
  </si>
  <si>
    <t>Total current assets</t>
  </si>
  <si>
    <t>Property, plant and equipment, net</t>
  </si>
  <si>
    <t>Goodwill and other indefinite-lived intangible assets (Note 10)</t>
  </si>
  <si>
    <t>Definite-lived intangible assets, net (Note 10)</t>
  </si>
  <si>
    <t>Investments in nonconsolidated affiliates (Note 11)</t>
  </si>
  <si>
    <t>Other noncurrent assets</t>
  </si>
  <si>
    <t>Total assets</t>
  </si>
  <si>
    <t>Current liabilities:</t>
  </si>
  <si>
    <t>Short-term debt, including current portion of long-term debt (Note 12)</t>
  </si>
  <si>
    <t>Accounts payable</t>
  </si>
  <si>
    <t>Accrued liabilities</t>
  </si>
  <si>
    <t>Current portion of pensions and other postemployment benefits liability</t>
  </si>
  <si>
    <t>Other current liabilities</t>
  </si>
  <si>
    <t>Total current liabilities</t>
  </si>
  <si>
    <t>Long-term debt (Note 12)</t>
  </si>
  <si>
    <t>Pensions and other postemployment benefits liability</t>
  </si>
  <si>
    <t>Long-term portion of deferred income taxes</t>
  </si>
  <si>
    <t>Other accrued liabilities</t>
  </si>
  <si>
    <t>Shareholders’ equity:</t>
  </si>
  <si>
    <t>Preferred stock ($0.01 par value; 90,000,000 authorized shares; none issued)</t>
  </si>
  <si>
    <t>Common stock ($0.01 par value; 450,100,000 authorized shares; 170,636,151 issued shares and 169,040,651 outstanding shares as of June 30, 2016 and December 31, 2015)</t>
  </si>
  <si>
    <t>Additional paid-in capital</t>
  </si>
  <si>
    <t>Accumulated deficit</t>
  </si>
  <si>
    <t>Accumulated other comprehensive loss</t>
  </si>
  <si>
    <t>Treasury stock, at cost</t>
  </si>
  <si>
    <t>Total Federal-Mogul shareholders’ equity</t>
  </si>
  <si>
    <t>Noncontrolling interest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 USD ($)</t>
  </si>
  <si>
    <t>Cash Provided From (Used By) Operating Activities</t>
  </si>
  <si>
    <t>Adjustments to reconcile net income to net cash provided from (used by) operating activities:</t>
  </si>
  <si>
    <t>Depreciation and amortization</t>
  </si>
  <si>
    <t>Restructuring charges and asset impairments</t>
  </si>
  <si>
    <t>Payments against restructuring liabilities</t>
  </si>
  <si>
    <t>Goodwill and intangible asset impairment expense, net</t>
  </si>
  <si>
    <t>Equity earnings of nonconsolidated affiliates</t>
  </si>
  <si>
    <t>Cash dividends received from nonconsolidated affiliates</t>
  </si>
  <si>
    <t>Change in pensions and postemployment benefits</t>
  </si>
  <si>
    <t>Deferred tax benefit</t>
  </si>
  <si>
    <t>Loss on sale of equity method investment</t>
  </si>
  <si>
    <t>Gain from sales of property, plant and equipment</t>
  </si>
  <si>
    <t>Unrealized foreign currency transaction losses</t>
  </si>
  <si>
    <t>Changes in operating assets and liabilities:</t>
  </si>
  <si>
    <t>Accounts receivable</t>
  </si>
  <si>
    <t>Inventories</t>
  </si>
  <si>
    <t>Other assets and liabilities</t>
  </si>
  <si>
    <t>Net Cash Provided From (Used by) Operating Activities</t>
  </si>
  <si>
    <t>Cash Provided From (Used By) Investing Activities</t>
  </si>
  <si>
    <t>Expenditures for property, plant and equipment</t>
  </si>
  <si>
    <t>Payments to acquire businesses, net of cash acquired</t>
  </si>
  <si>
    <t>Net proceeds from sale of equity method investment</t>
  </si>
  <si>
    <t>Net proceeds from sales of property, plant and equipment</t>
  </si>
  <si>
    <t>Transfer of cash balances upon disposition of operations held for sale</t>
  </si>
  <si>
    <t>Capital investment in nonconsolidated affiliates</t>
  </si>
  <si>
    <t>Net Cash Provided From (Used By) Investing Activities</t>
  </si>
  <si>
    <t>Cash Provided From (Used By) Financing Activities</t>
  </si>
  <si>
    <t>Proceeds from term loans, net of original issue discount</t>
  </si>
  <si>
    <t>Proceeds from equity rights offering net of related fees</t>
  </si>
  <si>
    <t>Proceeds from borrowings on revolving line of credit</t>
  </si>
  <si>
    <t>Payments on revolving line of credit</t>
  </si>
  <si>
    <t>Principal payments on term loans</t>
  </si>
  <si>
    <t>Decrease in other long-term debt</t>
  </si>
  <si>
    <t>Increase in short-term debt</t>
  </si>
  <si>
    <t>Net remittances on servicing of factoring arrangements</t>
  </si>
  <si>
    <t>Net Cash Provided From (Used By) Financing Activities</t>
  </si>
  <si>
    <t>Effect of foreign currency exchange rate fluctuations on cash</t>
  </si>
  <si>
    <t>Cash and equivalents at beginning of period</t>
  </si>
  <si>
    <t>Cash from operations held for sale at January 1</t>
  </si>
  <si>
    <t>Cash and equivalents at end of period</t>
  </si>
  <si>
    <t>Non-cash financing and investing activities:</t>
  </si>
  <si>
    <t>Change in accrued property and equipment additions</t>
  </si>
  <si>
    <t>DESCRIPTION OF BUSINESS</t>
  </si>
  <si>
    <t>Organization, Consolidation and Presentation of Financial Statements [Abstract]</t>
  </si>
  <si>
    <t xml:space="preserve"> DESCRIPTION OF BUSINESS Federal-Mogul Holdings Corporation (the "Company") was incorporated as a Delaware Corporation in 2014. The Company is a leading global supplier of technology and innovation in vehicle and industrial products for fuel economy, emissions reduction, and safety systems. The Company serves the world’s foremost original equipment manufacturers (“OEM”) and servicers (“OES”) (collectively, “OE”) of automotive, light, medium and heavy-duty commercial vehicles, off-road, agricultural, marine, rail, aerospace, power generation and industrial equipment, as well as the worldwide aftermarket. Proposed Merger Transaction On February 29, 2016, the Company announced it received a proposal from its majority shareholder Icahn Enterprises L.P. ("IEP") to purchase the shares of the Company's common stock not owned by IEP for $7.00 per share in a merger transaction. The Company’s Board of Directors subsequently authorized the formation of a special committee consisting of three of the four independent members of the Board of Directors and chaired by Thomas W. Elward to review and evaluate this proposal and any alternative transactions involving the Company. Following its formation, the special committee engaged Houlihan Lokey Capital, Inc. as its financial advisor and Richards, Layton &amp; Finger as its legal counsel. The special committee, working with its advisors, commenced its review and evaluation of the IEP proposal and alternatives thereto. Subsequent to submitting its proposal, IEP advised the Company’s Board of Directors that it was not considering selling its stake in Federal-Mogul at the current time. On June 20, 2016, the Company announced it had received a revised proposal from IEP to purchase shares of the Company’s common stock not owned by IEP for $8.00 per share, an increase from IEP’s previous offer of $7.00 in cash per share. The proposed merger process is on-going as of the date of this report.</t>
  </si>
  <si>
    <t>BASIS OF PRESENTATION AND SUMMARY OF SIGNIFICANT ACCOUNTING POLICIES</t>
  </si>
  <si>
    <t>Accounting Policies [Abstract]</t>
  </si>
  <si>
    <t>BASIS OF PRESENTATION AND SUMMARY OF SIGNIFICANT ACCOUNTNING POLICIES</t>
  </si>
  <si>
    <t>BASIS OF PRESENTATION AND SUMMARY OF SIGNIFICANT ACCOUNTING POLICIES Basis of Presentation - Interim Financial Statements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for a fair presentation of the results of operations, comprehensive income, financial position, and cash flows. The Company’s management believes the disclosures are adequate to make the information presented not misleading when read in conjunction with the consolidated financial statements and the notes thereto included in the Company’s Annual Report on Form 10-K for the year ended December 31, 2015 filed on February 29, 2016 and the Company's Amended Annual Reports on Form 10-K/A for the year ended December 31, 2015 filed on March 30, 2016 and April 29, 2016. Operating results for the six months ended June 30, 2016 are not necessarily indicative of the results that may be expected for the year ended December 31, 2016. Principles of Consolidation: The Company consolidates into its financial statements all wholly-owned and any partially-owned subsidiaries the Company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See Note 11, Investment in Nonconsolidated Affiliates , for discussion regarding the Company's subsidiaries that we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 Reclassifications: Certain reclassifications from the prior year presentation have been made to conform to the current year presentation. Concentrations of Credit Risk: Financial instruments, which potentially subject the Company to concentrations of credit risk, consist primarily of accounts receivable, cash deposits, cash equivalents, and derivative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The Company only utilizes well-known and highly creditworthy financial institutions for cash deposits and investments in cash equivalents or as a counterparty to derivative transactions. Factoring of Accounts Receivable: The Company's subsidiaries in Brazil, France, Germany, Italy, Canada, and the United States are party to accounts receivable factoring and securitization facilities. Amounts factored under these facilities consist of the following: June 30 December 31 2016 2015 Gross accounts receivable factored $ 566 $ 408 Gross accounts receivable factored, qualifying as sales $ 556 $ 401 Undrawn cash on factored accounts receivable $ 1 $ 1 Proceeds from the factoring of accounts receivable qualifying as sales and expenses associated with the factoring of receivables are as follows: Three Months Ended Six Months Ended June 30 June 30 2016 2015 2016 2015 Proceeds from factoring qualifying as sales $ 429 $ 410 $ 842 $ 800 Financing charges (4 ) (2 ) $ (7 ) $ (4 ) Accounts receivable factored but not qualifying as a sale were pledged as collateral and accounted for as secured borrowings and recorded in the condensed consolidated balance sheets within “Accounts receivable, net” and “Short-term debt, including the current portion of long-term debt.” The financing charges are recorded in the condensed consolidated statements of operations within “Other income (expense), net.” Where the Company receives a fee to service and monitor these transferred receivables, such fees are sufficient to offset the costs and as such, a servicing asset or liability is not recorded as a result of such activities. Certain of the facilities contain terms that require the Company to share in the credit risk of the factored receivables. The maximum exposures to the Company associated with these certain facilities’ terms were $4 million and $11 million as of June 30, 2016 and December 31, 2015 . Changes in Accounting Principle In April 2015, the Financial Accounting Standards Board ("FASB") issued Accounting Standards Update ("ASU") No. 2015-03, Simplifying the Presentation of Debt Issuance Costs . The accounting guidance requires debt issuance costs related to a recognized debt liability be reported in the consolidated balance sheets as a direct deduction from the carrying amount of that debt liability. The guidance is effective retrospectively and the Company has adopted this guidance in the first quarter of 2016. The adoption of this accounting guidance to the consolidated and condensed consolidated financial statements is summarized below: June 30, 2016 Condensed Consolidated Balance Sheet Prior Accounting Principles Effect of Accounting Change As Reported Other noncurrent assets $ 169 (9 ) $ 160 Long-term debt $ 2,958 (9 ) $ 2,949 December 31, 2015 Consolidated Balance Sheet Previously Reported Effect of Accounting Change Recast Other noncurrent assets $ 184 (10 ) $ 174 Long-term debt $ 2,924 (10 ) $ 2,914 Noncontrolling Interests The following table presents a rollforward of the changes in noncontrolling interests: Six Months Ended June 30 Equity balance of noncontrolling interests as of January 1 $ 132 Comprehensive income (loss): Net income 3 Foreign currency adjustments and other 4 Equity balance of noncontrolling interests as of June 30 $ 139 Recently Issued Accounting Pronounc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s in the ASU are effective prospectively for fiscal years beginning after December 15, 2017, and interim periods therein, with early adoption not permitted. The Company is currently evaluating the potential effects of this pronouncement.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evaluating the potential effects of this pronouncement. As disclosed in the Company's Annual Report on Form 10-K for the year ended December 31, 2015, the FASB issued ASU No. 2014-09, Revenue from Contracts with Customers , which provides a single comprehensive model for entities to use in accounting for revenue recognition, with subsequent amendments in 2015. In 2016, the FASB issued ASU No. 2016-08, ASU No. 2016-10, ASU No. 2016-11, and ASU 2016-12 which amend the implementation guidance and illustrations in the new standard. The Company is currently evaluating the effects of these accounting pronouncements.</t>
  </si>
  <si>
    <t>RESTRUCTURING CHARGES AND ASSET IMPAIRMENTS</t>
  </si>
  <si>
    <t>Restructuring and Related Activities [Abstract]</t>
  </si>
  <si>
    <t>RESTRUCTURING CHARGES AND ASSET IMPAIRMENTS, NET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 The Company's restructuring charges consist primarily of employee costs (principally severance and/or termination benefits), facility closure and other costs, curtailment losses (gains) related to reductions of pension and retiree medical benefit obligations as a result of headcount reductions, and asset impairments related to restructuring activities. Three Months Ended June 30, 2016 Powertrain Motorparts Corporate Total Severance and other charges, net $ (2 ) $ (4 ) $ — $ (6 ) Asset impairments related to restructuring activities — — — — Total restructuring charges (2 ) (4 ) — (6 ) Other asset impairments — — — — Total restructuring charges and asset impairments $ (2 ) $ (4 ) $ — $ (6 ) 2015 Powertrain Motorparts Corporate Total Severance and other charges, net $ (2 ) $ (25 ) $ — $ (27 ) Asset impairments related to restructuring activities — (1 ) — (1 ) Total restructuring charges (2 ) (26 ) — (28 ) Other asset impairments (2 ) — — (2 ) Total restructuring charges and asset impairments $ (4 ) $ (26 ) $ — $ (30 ) Six Months Ended June 30, 2016 Powertrain Motorparts Corporate Total Severance and other charges, net $ (14 ) $ (7 ) $ — $ (21 ) Asset impairments related to restructuring activities — — — — Total restructuring charges (14 ) (7 ) — (21 ) Impairment of assets held for sale — (3 ) — (3 ) Total restructuring charges and asset impairments $ (14 ) $ (10 ) $ — $ (24 ) 2015 Powertrain Motorparts Corporate Total Severance and other charges, net $ (8 ) $ (31 ) $ — $ (39 ) Asset impairments related to restructuring activities — (1 ) — (1 ) Total restructuring charges (8 ) (32 ) — (40 ) Other asset impairments (2 ) (1 ) — (3 ) Total restructuring charges and asset impairments $ (10 ) $ (33 ) $ — $ (43 ) 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 Restructuring opportunities include potential plant closures and employee headcount reductions in various countries that require consultation with various parties including, but not limited to, unions/works councils, local governments, and/or customers. The consultation process can take a significant amount of time and affect the final outcome and timing. The Company's policy is to record a provision for qualifying restructuring costs in accordance with the applicable accounting guidance when the outcome of such consultations becomes probable. 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effect on its liquidity position. The following table provides a quarterly summary of the Company’s restructuring liabilities and related activity as of and for the six months ended June 30, 2016 and 2015 by reporting segment: Powertrain Motorparts Total Corporate Total Balance at December 31, 2015 $ 33 $ 47 $ 80 $ — $ 80 Provisions 12 3 15 — 15 Payments (5 ) (6 ) (11 ) — (11 ) Foreign Currency 1 1 2 — 2 Balance at March 31, 2016 41 45 86 — 86 Provisions 2 4 6 — 6 Payments (7 ) (6 ) (13 ) — (13 ) Foreign Currency (1 ) (1 ) (2 ) — (2 ) Balance at June 30, 2016 $ 35 $ 42 $ 77 $ — $ 77 Powertrain Motorparts Total Reporting Segment Corporate Total Company Balance at December 31, 2014 $ 36 $ 16 $ 52 $ 1 $ 53 Provisions 6 6 12 — 12 Payments (10 ) (5 ) (15 ) (1 ) (16 ) Acquisitions 2 — 2 — 2 Foreign Currency (3 ) (1 ) (4 ) — (4 ) Balance at March 31, 2015 31 16 47 — 47 Provisions 6 25 31 — 31 Reversals (4 ) — (4 ) — (4 ) Payments (16 ) (6 ) (22 ) — (22 ) Balance at June 30, 2015 $ 17 $ 35 $ 52 $ — $ 52 The following table provides a quarterly summary of the Company’s restructuring liabilities and related activity for each type of exit cost as of and for the three and six months ended June 30, 2016 and 2015 . As the table indicates, facility closure costs are typically paid within the quarter of incurrence. Employee Facility Closure and Other Total Balance at December 31, 2015 $ 79 $ 1 $ 80 Provisions 13 2 15 Payments (9 ) (2 ) (11 ) Foreign Currency 2 — 2 Balance at March 31, 2016 85 1 86 Provisions 5 1 6 Payments (12 ) (1 ) (13 ) Foreign Currency (2 ) — (2 ) Balance at June 30, 2016 $ 76 $ 1 $ 77 Employee Costs Facility Closure and Other Costs Total Balance at December 31, 2014 $ 51 $ 2 $ 53 Provisions 10 2 12 Payments (13 ) (3 ) (16 ) Acquisitions 2 — 2 Foreign Currency (4 ) — (4 ) Balance at March 31, 2015 46 1 47 Provisions 29 2 31 Reversals (4 ) — (4 ) Payments (20 ) (2 ) (22 ) Balance at June 30, 2015 $ 51 $ 1 $ 52 Due to the inherent uncertainty involved in estimating restructuring expenses, actual amounts paid for such activities may differ from amounts initially estimated. The Company did not change its estimate of any previously recorded liabilities during the three and six months ended June 30, 2016 . Restructuring charges and asset impairments for the three months ended June 30, 2016 were comprised of $2 million related to the Powertrain segment and $4 million related to the Motorparts segment. The charges include severance related costs of $2 million in EMEA for the Powertrain segment. For the Motorparts segment, the charges include severance related costs of $2 million in EMEA and $1 million North America, and $1 million of facility closure and other costs in North America. Restructuring charges and asset impairments for the six months ended June 30, 2016 were comprised of $14 million related to the Powertrain segment and $10 million related to the Motorparts segment. The charges include severance related costs of $9 million in EMEA, $3 million in North America, and $1 million in ROW for the Powertrain segment. In addition, there was $1 million in facility closure and other costs in ROW for the Powertrain segment. For the Motorparts segment, the charges include severance related costs of $3 million in North America, and $2 million in EMEA, and facility closure and other costs of $2 million in North America. In addition, there was $3 million in asset impairments in EMEA for the Motorparts segment. Restructuring expenses for the six months ended June 30, 2016 are aimed at optimizing the Company's cost structure. We expect to complete these programs in 2017 and incur additional restructuring and other charges of approximately $1 million . For programs previously initiated in prior periods, we expect to complete these programs in 2018 and incur additional restructuring and other charges of approximately $4 million . See Note 6 , Assets Held for Sale and Discontinued Operations , for further details related to the $3 million impairment loss on assets held for sale in the six months ended June 30, 2016 .</t>
  </si>
  <si>
    <t>OTHER INCOME (EXPENSE), NET</t>
  </si>
  <si>
    <t>Other Income and Expenses [Abstract]</t>
  </si>
  <si>
    <t>Other Income (Expense), Net</t>
  </si>
  <si>
    <t>OTHER INCOME (EXPENSE), NET The specific components of “ Other income (expense), net ” are as follows: Three Months Ended Six Months Ended June 30 June 30 2016 2015 2016 2015 Loss on sale of equity method investment (a) $ — $ — $ — $ (11 ) Foreign currency transaction gain (loss) 3 — 1 — Gain on sale of assets — — 9 4 Third-party royalty income 1 2 3 4 Legal separation costs — (1 ) — (2 ) Financing charges (4 ) (2 ) (7 ) (4 ) Other 2 1 6 6 $ 2 $ — $ 12 $ (3 ) (a) See Note 11, Investment in Nonconsolidated Affiliates , for further details. In the six months ended June 30, 2016 , the other income (expense), net included the recognition of a $9 million gain related to the sale of real estate made in a prior year. The gain and receipt of the proceeds was contingent upon the property's redevelopment by the buyer. In the six months ended June 30, 2015, the Company recognized a $11 million loss on the disposition of an equity method investment.</t>
  </si>
  <si>
    <t>ACQUISITIONS</t>
  </si>
  <si>
    <t>Business Combinations [Abstract]</t>
  </si>
  <si>
    <t>ACQUISITIONS Filters Business Acquisition On May 26, 2016, the Company completed the acquisition of the assets of a filter manufacturing business in Mexico, which primarily serves the Mexican market, for a purchase price of $25 million , net of cash acquired. The estimated fair value of assets acquired and liabilities assumed at the acquisition date is approximately $25 million . The Company is in the process of finalizing certain customary post-closing adjustments which could affect the estimated fair value of assets acquired and liabilities assumed. TRW Engine Components Acquisition Pursuant to the Amended and Restated Share and Asset Purchase Agreement dated January 23, 2015, the Company completed the acquisition of TRW’s valvetrain business and closed the transaction on February 6, 2015. The business was acquired through a combination of asset and stock purchases for a purchase price of approximately $309 million . On July 7, 2015, the Company completed the purchase of certain additional business assets of the TRW's valvetrain business. The business was acquired through stock purchases for a base purchase price of approximately $56 million . The purchase includes a $25 million noncontrolling interest related to a 66% stake in a majority owned entity the Company consolidates into its financial statements. The acquisition was funded primarily from the Company's available revolving line of credit and is subject to certain customary closing and post-closing adjustments. The acquisition of TRW’s valvetrain business adds a completely new product line to the Company's portfolio, strengthens the Company's position as a leading developer and supplier of core components for engines, and enhances the Company's ability to support its customers to improve fuel economy and reduce emissions. The following table summarizes the fair value of the assets acquired and liabilities assumed at the acquisition date: Fair Value Cash $ 14 Accounts receivable, net 31 Inventory, net 36 Property, plant and equipment, net 234 Goodwill 74 Other identified intangible assets 107 Accounts payable (22 ) Accrued liabilities (39 ) Acquired postemployment benefits (46 ) Other net assets 1 Total identifiable net assets $ 390 In addition to the benefits noted above, goodwill is created from the expected synergies through the integration of the engine components business into the existing Powertrain segment which will allow for improved profitability. Proforma Results The following proforma results for the three and six months ended June 30, 2016 and 2015 assume the purchase of the TRW valvetrain business occurred as of the beginning of 2015 and are inclusive of provisional purchase price adjustments. The proforma results are not necessarily indicative of the results that actually would have been obtained. Three Months Ended Six Months Ended June 30 June 30 2016 2015 2016 2015 Net sales $ 1,924 $ 1,962 $ 3,821 $ 3,841 Net income (loss) attributable to Federal-Mogul $ 31 $ 22 $ 66 $ 11 Earnings (loss) per share attributable to Federal-Mogul - basic and diluted $ 0.18 $ 0.13 $ 0.39 $ 0.07 As the assets of the filter business in Mexico were acquired on May 26, 2016, the proforma effects on the Company's results are not significant for the three and six months ended June 30, 2016. During the six months ended June 30, 2015 the Company recorded $1 million in transaction related expenses, primarily legal and other professional fees, associated with the acquisition of certain assets of the TRW engine components business. These expenses were recorded in "Selling, general and administrative expenses" within the condensed consolidated statements of operations.</t>
  </si>
  <si>
    <t>ASSETS HELD FOR SALE</t>
  </si>
  <si>
    <t>Discontinued Operations and Disposal Groups [Abstract]</t>
  </si>
  <si>
    <t>HELD FOR SALE AND DISCONTINUED OPERATIONS Held for Sale Operations The Company classifies assets and liabilities as held for sale ("disposal group") when management, having the authority to approve the action, commits to a plan to sell the disposal group, the sale is probable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e plan will be withdrawn. The Company aggregates the assets and aggregates the liabilities of all held for sale disposal groups on the balance sheet for the period in which the disposal group is held for sale. The Company has classified assets of $3 million as held for sale. These held for sale assets have been recorded in " Prepaid expenses and other current assets " as of June 30, 2016 . As part of the evaluation to classify these assets as held for sale, the Company recorded an impairment loss in the amount of $3 million during the six months ended June 30, 2016 which has been included in "Restructuring charges and asset impairments, net" in the condensed consolidated statements of operations. In 2015, the Company entered into a share agreement to sell 100% of the shares of one of its subsidiaries in the Powertrain segment along with certain related assets of another subsidiary. The Company classified the assets and liabilities related to this transaction as held for sale. Prior to December 31, 2015, the Company contributed $12 million in cash to the subsidiary. The transaction closed on January 1, 2016 with no additional amounts recognized for the six months ended June 30, 2016 . Discontinued Operations In connection with its strategic planning process, the Company assesses its operations for market position, product technology and capability, and profitability. Those businesses not core to the Company’s long-term portfolio may be considered for divestiture or other exit activities. During the three months ended June 30, 2015, the Company recognized a $7 million adjustment (no income tax effect) which is included in “Gain from discontinued operations, net of income tax” during the three and six months ended June 30, 2015 .</t>
  </si>
  <si>
    <t>DERIVATIVES AND HEDGING ACTIVITIES</t>
  </si>
  <si>
    <t>Derivative Instruments and Hedging Activities Disclosure [Abstract]</t>
  </si>
  <si>
    <t>DERIVATIVES AND HEDGING ACTIVITIES Commodity Price Risk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copper, nickel, tin, zinc, high-grade aluminum, and aluminum alloy. Forward contracts are used to mitigate commodity price risk associated with raw materials, generally related to purchases forecast for up to fifteen months in the future. Information regarding the Company’s outstanding commodity price hedge contracts is as follows: June 30 December 31 2016 2015 Combined notional value $ 21 $ 28 Combined notional value designated as hedging instruments $ 21 $ 28 Unrealized net loss recorded in “Accumulated other comprehensive loss” $ — $ (2 ) Net liability position $ — $ 3 The Company has designated these contracts as cash flow hedging instruments. The Company records unrecognized gains and losses in other comprehensive income and makes regular reclassifying adjustments into "Cost of products sold" within the condensed consolidated statement of operations when amounts are recognized. For amounts recognized in other comprehensive income (loss) and amounts reclassified out of other comprehensive income (loss) for the three and six months ended June 30, 2016 and 2015 for these hedging instruments, see note 16, Changes in Accumulated Other Comprehensive Loss by Component (Net of Tax) . Substantially all of the commodity price hedge contracts mature within one year. Foreign Currency Risk The Company manufactures and sells its products in North America, South America, Asia, Europe, Australia,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 The Company did not hold any foreign currency price hedge contracts at June 30, 2016 or December 31, 2015 . For the six months ended June 30, 2016 and 2015 there were no amounts reclassified into net income.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June 30, 2016 and 2015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 Other income (expense), net .” Derivative gains and losses included in “Accumulated other comprehensive loss” for effective hedges are reclassified into operations upon recognition of the hedged transaction. Derivative gains and losses associated with undesignated hedges are recognized in “ Other income (expense), net ” for outstanding hedges and either “Cost of products sold” or “ Other income (expense), net ” upon hedge maturity.</t>
  </si>
  <si>
    <t>FAIR VALUE MEASUREMENTS</t>
  </si>
  <si>
    <t>Fair Value Disclosures [Abstract]</t>
  </si>
  <si>
    <t>FAIR VALUE MEASUREMENTS ASC 820, Fair Value Measurements and Disclosures (“ASC 820”), clarifie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timates of the fair value of commodity derivative instruments are determined using exchange traded prices and rates. Items Measured at Fair Value on a Recurring Basis Assets and liabilities remeasured and disclosed at fair value on a recurring basis at June 30, 2016 and December 31, 2015 are set forth in the table below: Asset/(Liability) Level 2 June 30, 2016 Commodity contracts $ — $ — December 31, 2015 Commodity contracts $ (3 ) $ (3 ) The Company calculates the fair value of its commodity contracts using quoted commodity forward rates to calculate forward values, and then discounts the forward values. The discount rates for all derivative contracts are based on quoted bank deposit rates. Items Measured at Fair Value on a Nonrecurring Basis In addition to items measured at fair value on a recurring basis, the Company also has assets that may be measured at fair value on a nonrecurring basis. As these items are not measured at fair value on a recurring basis, they are not included in the tables above. These assets include, long-lived assets, intangible assets and investments in affiliates which may be written down to fair value as a result of impairment. During the six months ended June 30, 2016 and 2015 , the Company recorded impairment charges of $3 million and $4 million related to property, plant, and equipment, which have been recorded within " Restructuring charges and asset impairments, net " in the condensed consolidated statement of operations. The Company's investment in nonconsolidated affiliates is discussed further in Note 11, Investment in Nonconsolidated Affiliates . Financial Instruments not Carried at Fair Value Estimated fair values of the Company’s term loans under the Credit Agreement were: June 30, 2016 December 31, 2015 Carrying Value Fair Value Carrying Value Fair Value Measurement Approach Term Loans $ 2,540 $ 2,383 $ 2,551 $ 2,273 Level 2 Fair value approximates carrying value for foreign debt as well as the U.S. revolver. Fair market values are developed by the use of estimates obtained from brokers and other appropriate valuation techniques based on information available as of June 30, 2016 and December 31, 2015 . The fair value estimates do not necessarily reflect the values the Company could realize in the current markets.</t>
  </si>
  <si>
    <t>INVENTORIES</t>
  </si>
  <si>
    <t>Inventory Disclosure [Abstract]</t>
  </si>
  <si>
    <t>INVENTORIES Inventories are stated at the lower of cost or market. Cost was determined by the first-in, first-out method at June 30, 2016 and December 31, 2015 . Inventories are reduced by an allowance for excess and obsolete inventories based on management’s review of on-hand inventories compared to historical and estimated future sales and usage. Net inventories consist of the following: June 30 December 31 2016 2015 Raw materials $ 277 $ 254 Work-in-process 190 175 Finished products 1,011 1,027 1,478 1,456 Inventory valuation allowance (130 ) (114 ) $ 1,348 $ 1,342</t>
  </si>
  <si>
    <t>GOODWILL AND OTHER INTANGIBLE ASSETS</t>
  </si>
  <si>
    <t>Goodwill and Intangible Assets Disclosure [Abstract]</t>
  </si>
  <si>
    <t>GOODWILL AND OTHER INTANGIBLE ASSETS A summary of changes in the net carrying amounts of goodwill by segment are as follows: Six Months Ended June 30, 2016 Powertrain Motorparts Total Net carrying amount, January 1 $ 512 $ 161 $ 673 Acquisitions and purchase accounting adjustments 6 — 6 Foreign exchange 6 — 6 Net carrying amount, March 31 524 161 685 Acquisitions and purchase accounting adjustments — — — Impairment charges (6 ) — (6 ) Foreign exchange — — — Net carrying amount, June 30 $ 518 $ 161 $ 679 Powertrain Motorparts Total Accumulated impairment charges at June 30, 2016 $ 142 $ 648 $ 790 Accumulated impairment charges at December 31, 2015 $ 136 $ 648 $ 784 The Company conducts its assessment for goodwill impairments on October 1 of each year for all reporting units. Due to the complexity of the 2015 step two goodwill impairment test, the Company finalized its assessment as of June 30, 2016 . Based on the results of the annual impairment test, the Company recorded an additional goodwill impairment charge of $6 million in the three and six months ended June 30, 2016. At June 30, 2016 and December 31, 2015 , intangible assets consist of the following: June 30, 2016 December 31, 2015 Gross Carrying Amount Accumulated Amortization Net Carrying Amount Gross Carrying Amount Accumulated Amortization Net Carrying Amount Definite-lived intangible assets: Developed technology $ 138 $ (93 ) $ 45 $ 140 $ (86 ) $ 54 Customer relationships 684 (355 ) 329 683 (333 ) 350 $ 822 $ (448 ) $ 374 $ 823 $ (419 ) $ 404 Indefinite-lived intangible assets: Trademarks and brand names $ 228 $ 230 The Company's recorded amortization expense associated with definite-lived intangible assets was: Six Months Ended June 30, 2016 2015 Amortization expense $ 29 $ 29 The Company’s estimated future amortization expense for its definite-lived intangible assets is as follows: Remaining 2016 2017 2018 2019 2020 2021 and thereafter Total Expected amortization expenses $ 30 58 49 49 49 139 374</t>
  </si>
  <si>
    <t>INVESTMENTS IN NONCONSOLIDATED AFFILIATES</t>
  </si>
  <si>
    <t>Equity Method Investments and Joint Ventures [Abstract]</t>
  </si>
  <si>
    <t>INVESTMENT IN NONCONSOLIDATED AFFILIATES The Company maintains investments in several nonconsolidated affiliates, which are located in China, Korea, Turkey, India, Germany, and the United States. With the exception of the deconsolidated business discussed below, the Company generally equates control to ownership percentage whereby investments more than 50% owned are consolidated. The Company does not hold a controlling interest in an entity based on exposure to economic risks and potential rewards (variable interests) for which it is the primary beneficiary. Further, the Company’s affiliations are businesses established and maintained in connection with its operating strategy and are not special purpose entities. The following represents the Company’s aggregate investments and direct ownership in these affiliates: June 30 December 31 2016 2015 Investments in nonconsolidated affiliates $ 266 $ 296 Direct ownership percentages 2% to 50% 2% to 50% The following table represents amounts reflected in the Company’s financial statements related to nonconsolidated affiliates: Three Months Ended Six Months Ended June 30 June 30 2016 2015 2016 2015 Equity earnings of nonconsolidated affiliates $ 19 $ 16 $ 33 $ 28 Cash dividends received from nonconsolidated affiliates $ 59 $ 6 $ 65 $ 6 The following tables present summarized aggregated financial information of the Company’s nonconsolidated affiliates for the three and six months ended June 30, 2016 and 2015 . The amounts represent 100% of the interest in the nonconsolidated affiliates and not the Company's proportionate share. Three months ended June 30, 2016 Statements of Operations Turkey JVs Anqing TP Goetze All Other Total Sales $ 96 $ 42 $ 121 $ 259 Gross profit $ 26 $ 13 $ 27 $ 66 Income from continuing operations $ 25 $ 12 $ 17 $ 54 Net income $ 20 $ 12 $ 16 $ 48 Three months ended June 30, 2015 Statements of Operations Turkey JVs Anqing TP Goetze All Other Total Sales $ 86 $ 45 $ 88 $ 219 Gross profit $ 20 $ 15 $ 11 $ 46 Income from continuing operations $ 22 $ 14 $ 6 $ 42 Net income $ 18 $ 14 $ 6 $ 38 Six Months Ended June 30, 2016 Statements of Operations Turkey JVs Anqing TP Goetze All Other Total Sales $ 187 $ 80 $ 233 $ 500 Gross profit $ 50 $ 24 $ 52 $ 126 Income from continuing operations $ 43 $ 21 $ 32 $ 96 Net income $ 34 $ 21 $ 30 $ 85 Six Months Ended June 30, 2015 Statements of Operations Turkey JVs Anqing TP Goetze All Other Total Sales $ 168 $ 92 $ 172 $ 432 Gross profit $ 39 $ 30 $ 20 $ 89 Income from continuing operations $ 37 $ 27 $ 11 $ 75 Net income $ 30 $ 27 $ 11 $ 68 As part of the regulatory approval related to an acquisition, the Company committed to divest, or procure the divestiture of the commercial and light vehicle brake pads business relating to the original equipment manufacturers market in the European Economic Area. As such, the Company deconsolidated these subsidiaries and accounted for them as equity method investments until disposition. The disposition was completed in the first quarter of 2015. As a result, the Company recognized an $11 million loss on disposal recorded in the line item " Other Income (Expense), Net " in the condensed consolidated statements of operations during the six months ended June 30, 2015.</t>
  </si>
  <si>
    <t>DEBT</t>
  </si>
  <si>
    <t>Debt Disclosure [Abstract]</t>
  </si>
  <si>
    <t>DEBT The following is a summary of debt outstanding as of June 30, 2016 and December 31, 2015: June 30 December 31 2016 2015 Loans under facilities: Revolver $ 390 $ 340 Tranche B term loan 688 691 Tranche C term loan 1,867 1,876 Debt discount (7 ) (8 ) Unamortized debt issuance fees (9 ) (10 ) Other debt, primarily foreign instruments 164 163 3,093 3,052 Less: Short-term debt, including current maturities of long-term debt (144 ) (138 ) Total long-term debt $ 2,949 $ 2,914 The Replacement Revolving Facility has an available borrowing base of $171 million and $39 million of letters of credit outstanding at June 30, 2016 , pertaining to the term loan credit facility. To the extent letters of credit associated with the Replacement Revolving Facility are issued, there is a corresponding decrease in borrowings available under this facility. Interest expense associated with the amortization of the debt issuance costs recognized in the Company’s condensed consolidated statements of operations, consists of the following: Three Months Ended Six Months Ended June 30 June 30 2016 2015 2016 2015 Amortization of debt issuance fees $ — $ — $ 1 $ 1</t>
  </si>
  <si>
    <t>PENSIONS AND OTHER POSTEMPLOYMENT BENEFITS</t>
  </si>
  <si>
    <t>Compensation and Retirement Disclosure [Abstract]</t>
  </si>
  <si>
    <t>PENSIONS AND OTHER POSTRETIREMENT BENEFITS The Company sponsors several defined benefit pension plans (“Pension Benefits”) and health care and life insurance benefits (“Other Postretirement Benefits” or "OPEB") for certain employees and retirees around the world. Components of net periodic benefit cost (credit) for the three months ended June 30, 2016 and 2015 are as follows: Pension Benefits Other Postretirement United States Plans Non-U.S. Plans Benefits 2016 2015 2016 2015 2016 2015 Service cost $ — $ 1 $ 4 $ 4 $ — $ — Interest cost 12 12 3 2 3 4 Expected return on plan assets (12 ) (14 ) — (1 ) — — Amortization of actuarial losses 3 2 1 3 — — Amortization of prior service credits — — — — (1 ) (1 ) Net periodic benefit cost (credit) $ 3 $ 1 $ 8 $ 8 $ 2 $ 3 Components of net periodic benefit cost (credit) for the six months ended June 30, 2016 and 2015 are as follows: Pension Benefits Other Postretirement United States Plans Non-U.S. Plans Benefits 2016 2015 2016 2015 2016 2015 Service cost $ 1 $ 2 $ 7 $ 8 $ — $ — Interest cost 24 24 6 4 6 7 Expected return on plan assets (24 ) (29 ) — (1 ) — — Amortization of actuarial losses 6 5 2 6 1 2 Amortization of prior service credits — — — — (2 ) (2 ) Net periodic benefit cost (credit) $ 7 $ 2 $ 15 $ 17 $ 5 $ 7</t>
  </si>
  <si>
    <t>INCOME TAXES</t>
  </si>
  <si>
    <t>Income Tax Disclosure [Abstract]</t>
  </si>
  <si>
    <t>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For the three months ended June 30, 2016, the Company recorded income tax expense of $15 million on income from continuing operations before income taxes of $48 million . This compares to income tax expense of $12 million on income from operations before income taxes of $29 million in the same period of 2015 . Income tax expense for the three months ended June 30, 2016 and three months ended June 30, 2015 differs from the U.S. statutory rate due primarily to pre-tax income taxed at rates lower than the U.S. statutory rate, partially offset by pre-tax losses with no tax benefit. For the six months ended June 30, 2016 , the Company recorded income tax expense of $23 million on income from continuing operations before income taxes of $92 million . This compares to income tax expense of $23 million on income from operations before income taxes of $30 million in the same period of 2015 . Income tax expense for the six months ended June 30, 2016 differs from the U.S. statutory rate due primarily to pre-tax income taxed at rates lower than the U.S. statutory rate, partially offset by pre-tax losses with no tax benefit. Income tax expense for the six months ended June 30, 2015 differs from the U.S. statutory rate due primarily to pre-tax losses with no tax benefits.</t>
  </si>
  <si>
    <t>COMMITMENTS AND CONTINGENCIES</t>
  </si>
  <si>
    <t>Commitments and Contingencies Disclosure [Abstract]</t>
  </si>
  <si>
    <t>COMMITMENTS AND CONTINGENCIES Environmental Matters 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are included in the condensed consolidated balance sheets as follows: June 30 December 31 2016 2015 Other current liabilities $ 5 $ 4 Other accrued liabilities (noncurrent) 8 10 $ 13 $ 14 Management believes recorded environmental liabilities will be adequate to cover the Company’s estimated liability for its exposure in respect to such matters. In the event such liabilities were to significantly exceed the amounts recorded by the Company, the Company’s results of operations and financial condition could be materially affected. As of June 30, 2016 , management estimates that reasonably possible material additional losses above and beyond management’s best estimate of required remediation costs as recorded approximate $44 million . Asset Retirement Obligations The Company’s primary asset retirement obligations ("ARO") activities relate to the removal of hazardous building materials at its facilities. The Company records an ARO at fair value upon initial recognition when the amount can be reasonably estimated, typically upon the expectation an operating site may be closed or sold. ARO fair values are determined based on the Company’s determination of what a third party would charge to perform the remediation activities, generally using a present value technique. For those sites the Company identifies in the future for closure or sale, or for which it otherwise believes it has a reasonable basis to assign probabilities to a range of potential settlement dates, the Company will review these sites for both ARO and impairment issues. The Company has identified sites with contractual obligations and several sites that are closed or expected to be closed and sold. In connection with these sites, the Company maintains ARO liabilities in the condensed consolidated balance sheets as follows: June 30 December 31 2016 2015 Other current liabilities $ 2 $ 2 Other accrued liabilities (noncurrent) 14 14 $ 16 $ 16 There was no activity in the Company's ARO liability for the three or six months ended June 30, 2016. The following is a rollforward of the Company’s ARO liability for the three and six months ended June 30, 2015 : Balance at December 31, 2014 $ 24 Liabilities settled/adjustments (3 ) Foreign Currency (2 ) Balance at March 31, 2015 19 Liabilities settled/adjustments 1 Balance at June 30, 2015 $ 20 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 Affiliate Pension Obligations As a result of the more than 80% ownership interest in the Company by Mr. Icahn’s affiliates, the Company is subject to the pension liabilities of all entities in which Mr. Icahn has a direct or indirect ownership interest of at least 80% . One such entity, ACF Industries LLC ("ACF"), is the sponsor of several pension plans. All the minimum funding requirements of the Code and the Employee Retirement Income Security Act of 1974 for these plans have been met as of June 30, 2016 . If the ACF plans were voluntarily terminated, they would be underfunded by approximately $91 million as of June 30, 2016 .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 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Icahn Enterprises Holdings L.P. and IEH FM Holdings LLC have undertaken to indemnify Federal-Mogul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 Other Matters 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does not currently believe that the outcome of this litigation will have a material effect on its condensed consolidated financial position, results of operations or cash flows. The Company is involved in other legal actions and claims, directly and through its subsidiaries. Management does not believe that the outcomes of these other actions or claims are likely to have a material adverse effect on the Company’s condensed consolidated financial position, results of operations or cash flows.</t>
  </si>
  <si>
    <t>CHANGES IN ACCUMULATED OTHER COMPREHENSIVE LOSS BY COMPONENT (NET OF TAX)</t>
  </si>
  <si>
    <t>Changes In Accumulated Other Comprehensive Income Loss By Component [Abstract]</t>
  </si>
  <si>
    <t xml:space="preserve">CHANGES IN ACCUMULATED OTHER COMPREHENSIVE LOSS BY COMPONENT (NET OF TAX) The following represents the Company’s changes in accumulated other comprehensive loss ("AOCL") by component for the six months ended June 30, 2016 : Three Months Ended June 30 Six Months Ended June 30 2016 2015 2016 2015 Foreign currency translation adjustments and other Balance at beginning of period $ (675 ) $ (599 ) $ (714 ) $ (482 ) Other comprehensive income (loss) before reclassification adjustment, net of tax (58 ) 22 (18 ) (95 ) Reclassification from other comprehensive income (loss) — — (1 ) — Other comprehensive loss, net of tax (58 ) 22 (19 ) (95 ) Balance at end of period $ (733 ) $ (577 ) $ (733 ) $ (577 ) Pensions and postretirement benefits Balance at beginning of period $ (583 ) $ (622 ) $ (587 ) $ (643 ) Other comprehensive income (loss) before reclassifications — (3 ) — 11 Reclassification from other comprehensive income (loss) (a) 3 4 7 11 Other comprehensive income (loss), net of tax 3 1 7 22 Balance at end of period $ (580 ) $ (621 ) $ (580 ) $ (621 ) Hedge instruments Balance at beginning of period $ (17 ) $ (16 ) $ (17 ) $ (17 ) Other comprehensive income (loss) before reclassifications — (3 ) (1 ) (2 ) Reclassification from other comprehensive income (loss) (b) 1 1 2 1 Other comprehensive income (loss), net of tax 1 (2 ) 1 (1 ) Balance at end of period $ (16 ) $ (18 ) $ (16 ) $ (18 ) Other comprehensive income (loss) attributable to noncontrolling interests, net of tax (c) $ 1 $ — $ 4 $ (2 ) (a) Includes amortization of prior service costs/credits and actuarial gains/losses which are included in cost of products sold, and selling, general, and administrative. Refer to Note 13 for additional information. (b) Includes commodity contacts which are included in cost of products sold. Refer to Note 7 for additional information. (c) Consists of foreign currency translation adjustments. </t>
  </si>
  <si>
    <t>STOCK-BASED COMPENSATION</t>
  </si>
  <si>
    <t>Disclosure of Compensation Related Costs, Share-based Payments [Abstract]</t>
  </si>
  <si>
    <t>STOCK-BASED COMPENSATION In February 2012, 2011 and 2010, the Company granted approximately 809,000 , 1,043,000 and 437,000 SARs, respectively, to certain employees. The SARs granted in February 2012 (“2012 SARs”) and in February 2011 (“2011 SARs”) vested 25.0% on the grant date and 25.0% on each of the next three anniversaries of the grant date. The SARs granted in February 2010 (“2010 SARs”) vested 33.3% on each of the three anniversaries of the grant date. All SARs have a term of five years from date of grant. The SARs are payable in cash or, at the election of the Company, in stock. As the Company anticipates paying out SARs exercised in the form of cash, the SARs are being treated as liability awards for accounting purposes. The Company has total outstanding awards of approximately 217,000 and 603,000 as of June 30, 2016 and December 31, 2015. As of June 30, 2016, all 2011 SARs and 2010 SARs were expired. The Company did not recognize any SARs income for the six months ended June 30, 2016 and recognized $1 million in income for the the six months ended June 30, 2015.</t>
  </si>
  <si>
    <t>INCOME (LOSS) PER COMMON SHARE</t>
  </si>
  <si>
    <t>Earnings Per Share [Abstract]</t>
  </si>
  <si>
    <t>INCOME (LOSS) PER COMMON SHARE The following table sets forth the computation of basic and diluted income (loss) per common share attributable to Federal-Mogul: Three Months Ended Six Months Ended June 30 June 30 2016 2015 2016 2015 Amounts attributable to Federal-Mogul: Net income (loss) from continuing operations $ 31 $ 15 $ 66 $ 4 Gain from discontinued operations, net of income tax — 7 — 7 Net income (loss) $ 31 $ 22 $ 66 $ 11 Weighted average shares outstanding, basic and diluted (in millions) 169.0 169.0 169.0 160.2 Net income (loss) per common share attributable to Federal-Mogul Basic and diluted: Net income (loss) from continuing operations $ 0.18 $ 0.09 $ 0.39 $ 0.03 Gain from discontinued operations, net of income tax — 0.04 — 0.04 Net income (loss) $ 0.18 $ 0.13 $ 0.39 $ 0.07</t>
  </si>
  <si>
    <t>OPERATIONS BY REPORTING SEGMENT</t>
  </si>
  <si>
    <t>Segment Reporting [Abstract]</t>
  </si>
  <si>
    <t>OPERATIONS BY REPORTING SEGMENT The Company operates with two end-customer focused business segments. The Powertrain segment focuses on original equipment products for automotive, heavy duty and industrial applications. The Motorparts segmen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Company's global teams to be responsive to customers’ needs for superior products and to promote greater identification with the Company's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 Net sales, cost of products sold and gross profit information are as follows: Three Months Ended June 30 Net Sales Cost of Products Sold Gross Profit 2016 2015 2016 2015 2016 2015 Powertrain $ 1,172 $ 1,167 $ (1,021 ) $ (1,028 ) $ 151 $ 139 Motorparts 818 871 (665 ) (720 ) 153 151 Inter-segment eliminations (66 ) (76 ) 66 76 — — Total Reporting Segment $ 1,924 $ 1,962 $ (1,620 ) $ (1,672 ) $ 304 $ 290 Inter-segment eliminations attributable to sales from Powertrain to Motorparts $ 55 $ 66 Inter-segment eliminations attributable to sales from Motorparts to Powertrain $ 11 $ 10 Six Months Ended June 30 Net Sales Cost of Products Sold Gross Profit 2016 2015 2016 2015 2016 2015 Powertrain $ 2,300 $ 2,305 $ (2,013 ) $ (2,023 ) $ 287 $ 282 Motorparts 1,649 1,644 (1,344 ) (1,385 ) 305 259 Inter-segment eliminations (128 ) (152 ) 128 152 — — Total Reporting Segment $ 3,821 $ 3,797 $ (3,229 ) $ (3,256 ) $ 592 $ 541 Inter-segment eliminations attributable to sales from Powertrain to Motorparts $ 109 $ 133 Inter-segment eliminations attributable to sales from Motorparts to Powertrain $ 19 $ 19 Operational EBITDA and the reconciliation to net income (loss) are as follows: Three Months Ended June 30 Six Months Ended June 30 2016 2015 2016 2015 Powertrain $ 135 $ 115 $ 254 $ 226 Motorparts 61 67 $ 135 98 Total Operational EBITDA 196 182 $ 389 324 Items required to reconcile Operational EBITDA to EBITDA: Restructuring charges and asset impairments (a) (6 ) (30 ) (24 ) (43 ) Goodwill and intangible impairment expense, net (6 ) — (6 ) 6 Loss on sale of equity method investment — — — (11 ) Financing charges (4 ) (2 ) (7 ) (4 ) Discontinued operations — 7 — 7 Transaction related costs (2 ) (2 ) (2 ) (6 ) Segmentation costs — (1 ) — (2 ) Other (b) (1 ) (3 ) (5 ) (1 ) EBITDA 177 151 345 270 Items required to reconcile EBITDA to net income (loss): Depreciation and amortization (93 ) (83 ) (180 ) (166 ) Interest expense, net (36 ) (32 ) (73 ) (67 ) Income tax (expense) benefit (15 ) (12 ) (23 ) (23 ) Net income (loss) $ 33 $ 24 69 $ 14 Three Months Ended June 30 Six Months Ended June 30 Footnotes: 2016 2015 2016 2015 (a) Restructuring charges and asset impairments, net: Restructuring charges related to severance and other charges, net $ (6 ) $ (28 ) $ (21 ) $ (40 ) Asset impairments, including impairments related to restructuring activities — (2 ) (3 ) (3 ) Total Restructuring charges (6 ) (30 ) (24 ) (43 ) (b) Other reconciling items: Non-service cost components associated with U.S. based funded pension plans (3 ) — (6 ) — Stock appreciation rights — — — 1 Other 2 (3 ) 1 (2 ) $ (1 ) $ (3 ) $ (5 ) $ (1 ) Total assets are as follows: June 30 December 31 2016 2015 Powertrain $ 4,079 $ 3,997 Motorparts 3,055 3,141 Total Reporting Segment Assets 7,134 7,138 Corporate 165 90 Total Company Assets $ 7,299 $ 7,228</t>
  </si>
  <si>
    <t>RELATED PARTY TRANSACTIONS</t>
  </si>
  <si>
    <t>Related Party Transactions [Abstract]</t>
  </si>
  <si>
    <t>RELATED PARTY TRANSACTIONS Insight Portfolio Group, LLC (“Insight”) is an entity formed and controlled by IEP in order to maximize the potential buying power of a group of entities with which IEP has a relationship in negotiating with a wide range of suppliers of goods, services, and tangible and intangible property at negotiated rates. The Company acquired a minority equity interest in Insight and agreed to pay a portion of Insight’s operating expenses beginning in 2013. In addition to the minority equity interest held by the Company, certain subsidiaries of IEP and other entities with which IEP has a relationship also acquired equity interests in Insight and also agreed to pay certain operating expenses. The Company’s payments to Insight were less than $0.5 million for the years ended December 31, 2015 and 2014. On June 1, 2015, IEP, the Company's parent, completed an acquisition of substantially all of the assets of Uni-Select USA, Inc. and Beck/Arnley Worldparts, Inc. comprising the U.S. automotive parts distribution of Uni-Select Inc ("Uni-Select"). Subsequent to the IEP acquisition of Uni-Select, Uni-Select changed its name to Auto Plus. Auto Plus is operated independently from the Company and transactions with Auto Plus are approved by the Company's audit committee in accordance with the Company's policy regarding related party transactions. In connection with IEP's acquisition of Auto Plus, Mr. Icahn resigned from the Company's board of directors and Daniel A. Ninivaggi, Co-Chief Executive Officer of the Company resigned from the board of directors of IEP. The Company had $15 million and $28 million of sales for the three and six months ended June 30, 2016 to Auto Plus and $13 million of accounts receivable outstanding from Auto Plus as of June 30, 2016 . On February 3, 2016, IEP acquired a majority of the outstanding shares of Pep Boys - Manny, Moe &amp; Jack ("Pep Boys"), a leading aftermarket provider of automotive service, tires, parts and accessories across the United States and Puerto Rico. On February 4, 2016, IEP completed the acquisition of the remaining outstanding shares of Pep Boys. The Company had $1 million and $2 million of sales for the three and six months ended June 30, 2016 to Pep Boys and $2 million of accounts receivable outstanding from Pep Boys as of June 30, 2016 .</t>
  </si>
  <si>
    <t>BASIS OF PRESENTATION AND SUMMARY OF SIGNIFICANT ACCOUNTING POLICIES (Policies)</t>
  </si>
  <si>
    <t>Interim Financial Statements</t>
  </si>
  <si>
    <t>Interim Financial Statements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for a fair presentation of the results of operations, comprehensive income, financial position, and cash flows. The Company’s management believes the disclosures are adequate to make the information presented not misleading when read in conjunction with the consolidated financial statements and the notes thereto included in the Company’s Annual Report on Form 10-K for the year ended December 31, 2015 filed on February 29, 2016 and the Company's Amended Annual Reports on Form 10-K/A for the year ended December 31, 2015 filed on March 30, 2016 and April 29, 2016. Operating results for the six months ended June 30, 2016 are not necessarily indicative of the results that may be expected for the year ended December 31, 2016.</t>
  </si>
  <si>
    <t>Principles of Consolidation</t>
  </si>
  <si>
    <t>Principles of Consolidation: The Company consolidates into its financial statements all wholly-owned and any partially-owned subsidiaries the Company has the ability to control. Control generally equates to ownership percentage, whereby investments more than 50% owned are consolidated, investments in affiliates of 50% or less but greater than 20% are accounted for using the equity method, and investments in affiliates of 20% or less are accounted for using the cost method. See Note 11, Investment in Nonconsolidated Affiliates , for discussion regarding the Company's subsidiaries that we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t>
  </si>
  <si>
    <t>Reclassifications</t>
  </si>
  <si>
    <t xml:space="preserve">Reclassifications: Certain reclassifications from the prior year presentation have been made to conform to the current year presentation. </t>
  </si>
  <si>
    <t>Concentrations of Credit Risk</t>
  </si>
  <si>
    <t>Concentrations of Credit Risk: Financial instruments, which potentially subject the Company to concentrations of credit risk, consist primarily of accounts receivable, cash deposits, cash equivalents, and derivative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The Company only utilizes well-known and highly creditworthy financial institutions for cash deposits and investments in cash equivalents or as a counterparty to derivative transactions.</t>
  </si>
  <si>
    <t>Factoring of Trade Accounts Receivable</t>
  </si>
  <si>
    <t xml:space="preserve">Factoring of Accounts Receivable: The Company's subsidiaries in Brazil, France, Germany, Italy, Canada, and the United States are party to accounts receivable factoring and securitization facilities. Amounts factored under these facilities consist of the following: June 30 December 31 2016 2015 Gross accounts receivable factored $ 566 $ 408 Gross accounts receivable factored, qualifying as sales $ 556 $ 401 Undrawn cash on factored accounts receivable $ 1 $ 1 Proceeds from the factoring of accounts receivable qualifying as sales and expenses associated with the factoring of receivables are as follows: Three Months Ended Six Months Ended June 30 June 30 2016 2015 2016 2015 Proceeds from factoring qualifying as sales $ 429 $ 410 $ 842 $ 800 Financing charges (4 ) (2 ) $ (7 ) $ (4 ) Accounts receivable factored but not qualifying as a sale were pledged as collateral and accounted for as secured borrowings and recorded in the condensed consolidated balance sheets within “Accounts receivable, net” and “Short-term debt, including the current portion of long-term debt.” The financing charges are recorded in the condensed consolidated statements of operations within “Other income (expense), net.” Where the Company receives a fee to service and monitor these transferred receivables, such fees are sufficient to offset the costs and as such, a servicing asset or liability is not recorded as a result of such activities. Certain of the facilities contain terms that require the Company to share in the credit risk of the factored receivables. The maximum exposures to the Company associated with these certain facilities’ terms were $4 million and $11 million as of June 30, 2016 and December 31, 2015 . </t>
  </si>
  <si>
    <t>Fair Value Measurements and Disclosures</t>
  </si>
  <si>
    <t>ASC 820, Fair Value Measurements and Disclosures (“ASC 820”), clarifie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timates of the fair value of commodity derivative instruments are determined using exchange traded prices and rates.</t>
  </si>
  <si>
    <t>Recently Issued Accounting Pronouncements</t>
  </si>
  <si>
    <t xml:space="preserve">Recently Issued Accounting Pronounc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amendments in the ASU are effective prospectively for fiscal years beginning after December 15, 2017, and interim periods therein, with early adoption not permitted. The Company is currently evaluating the potential effects of this pronouncement.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evaluating the potential effects of this pronouncement. As disclosed in the Company's Annual Report on Form 10-K for the year ended December 31, 2015, the FASB issued ASU No. 2014-09, Revenue from Contracts with Customers , which provides a single comprehensive model for entities to use in accounting for revenue recognition, with subsequent amendments in 2015. In 2016, the FASB issued ASU No. 2016-08, ASU No. 2016-10, ASU No. 2016-11, and ASU 2016-12 which amend the implementation guidance and illustrations in the new standard. The Company is currently evaluating the effects of these accounting pronouncements. </t>
  </si>
  <si>
    <t>BASIS OF PRESENTATION AND SUMMARY OF SIGNIFICANT ACCOUNTING POLICIES (Tables)</t>
  </si>
  <si>
    <t>Summary of Accounts Receivable Factoring and Securitization Facilities</t>
  </si>
  <si>
    <t>Amounts factored under these facilities consist of the following: June 30 December 31 2016 2015 Gross accounts receivable factored $ 566 $ 408 Gross accounts receivable factored, qualifying as sales $ 556 $ 401 Undrawn cash on factored accounts receivable $ 1 $ 1</t>
  </si>
  <si>
    <t>Proceeds From Factoring of Accounts Receivable Qualifying as Sales and Expenses Associated With Factoring of Receivable</t>
  </si>
  <si>
    <t>Proceeds from the factoring of accounts receivable qualifying as sales and expenses associated with the factoring of receivables are as follows: Three Months Ended Six Months Ended June 30 June 30 2016 2015 2016 2015 Proceeds from factoring qualifying as sales $ 429 $ 410 $ 842 $ 800 Financing charges (4 ) (2 ) $ (7 ) $ (4 )</t>
  </si>
  <si>
    <t>Schedule of changes in accounting principle</t>
  </si>
  <si>
    <t>The adoption of this accounting guidance to the consolidated and condensed consolidated financial statements is summarized below: June 30, 2016 Condensed Consolidated Balance Sheet Prior Accounting Principles Effect of Accounting Change As Reported Other noncurrent assets $ 169 (9 ) $ 160 Long-term debt $ 2,958 (9 ) $ 2,949 December 31, 2015 Consolidated Balance Sheet Previously Reported Effect of Accounting Change Recast Other noncurrent assets $ 184 (10 ) $ 174 Long-term debt $ 2,924 (10 ) $ 2,914</t>
  </si>
  <si>
    <t>Schedule of Changes in Noncontrolling Interests</t>
  </si>
  <si>
    <t>Noncontrolling Interests The following table presents a rollforward of the changes in noncontrolling interests: Six Months Ended June 30 Equity balance of noncontrolling interests as of January 1 $ 132 Comprehensive income (loss): Net income 3 Foreign currency adjustments and other 4 Equity balance of noncontrolling interests as of June 30 $ 139</t>
  </si>
  <si>
    <t>RESTRUCTURING CHARGES AND ASSET IMPAIRMENTS (Tables)</t>
  </si>
  <si>
    <t>Net Restructuring Costs By Type Of Exit Cost</t>
  </si>
  <si>
    <t xml:space="preserve"> Three Months Ended June 30, 2016 Powertrain Motorparts Corporate Total Severance and other charges, net $ (2 ) $ (4 ) $ — $ (6 ) Asset impairments related to restructuring activities — — — — Total restructuring charges (2 ) (4 ) — (6 ) Other asset impairments — — — — Total restructuring charges and asset impairments $ (2 ) $ (4 ) $ — $ (6 ) 2015 Powertrain Motorparts Corporate Total Severance and other charges, net $ (2 ) $ (25 ) $ — $ (27 ) Asset impairments related to restructuring activities — (1 ) — (1 ) Total restructuring charges (2 ) (26 ) — (28 ) Other asset impairments (2 ) — — (2 ) Total restructuring charges and asset impairments $ (4 ) $ (26 ) $ — $ (30 ) Six Months Ended June 30, 2016 Powertrain Motorparts Corporate Total Severance and other charges, net $ (14 ) $ (7 ) $ — $ (21 ) Asset impairments related to restructuring activities — — — — Total restructuring charges (14 ) (7 ) — (21 ) Impairment of assets held for sale — (3 ) — (3 ) Total restructuring charges and asset impairments $ (14 ) $ (10 ) $ — $ (24 ) 2015 Powertrain Motorparts Corporate Total Severance and other charges, net $ (8 ) $ (31 ) $ — $ (39 ) Asset impairments related to restructuring activities — (1 ) — (1 ) Total restructuring charges (8 ) (32 ) — (40 ) Other asset impairments (2 ) (1 ) — (3 ) Total restructuring charges and asset impairments $ (10 ) $ (33 ) $ — $ (43 ) </t>
  </si>
  <si>
    <t>Summary of Company's Restructuring Liabilities by Reporting Segment</t>
  </si>
  <si>
    <t>The following table provides a quarterly summary of the Company’s restructuring liabilities and related activity as of and for the six months ended June 30, 2016 and 2015 by reporting segment: Powertrain Motorparts Total Corporate Total Balance at December 31, 2015 $ 33 $ 47 $ 80 $ — $ 80 Provisions 12 3 15 — 15 Payments (5 ) (6 ) (11 ) — (11 ) Foreign Currency 1 1 2 — 2 Balance at March 31, 2016 41 45 86 — 86 Provisions 2 4 6 — 6 Payments (7 ) (6 ) (13 ) — (13 ) Foreign Currency (1 ) (1 ) (2 ) — (2 ) Balance at June 30, 2016 $ 35 $ 42 $ 77 $ — $ 77 Powertrain Motorparts Total Reporting Segment Corporate Total Company Balance at December 31, 2014 $ 36 $ 16 $ 52 $ 1 $ 53 Provisions 6 6 12 — 12 Payments (10 ) (5 ) (15 ) (1 ) (16 ) Acquisitions 2 — 2 — 2 Foreign Currency (3 ) (1 ) (4 ) — (4 ) Balance at March 31, 2015 31 16 47 — 47 Provisions 6 25 31 — 31 Reversals (4 ) — (4 ) — (4 ) Payments (16 ) (6 ) (22 ) — (22 ) Balance at June 30, 2015 $ 17 $ 35 $ 52 $ — $ 52</t>
  </si>
  <si>
    <t>Summary of Company's Restructuring Liabilities and Related Activity for Each Type of Exit Cost</t>
  </si>
  <si>
    <t>The following table provides a quarterly summary of the Company’s restructuring liabilities and related activity for each type of exit cost as of and for the three and six months ended June 30, 2016 and 2015 . As the table indicates, facility closure costs are typically paid within the quarter of incurrence. Employee Facility Closure and Other Total Balance at December 31, 2015 $ 79 $ 1 $ 80 Provisions 13 2 15 Payments (9 ) (2 ) (11 ) Foreign Currency 2 — 2 Balance at March 31, 2016 85 1 86 Provisions 5 1 6 Payments (12 ) (1 ) (13 ) Foreign Currency (2 ) — (2 ) Balance at June 30, 2016 $ 76 $ 1 $ 77 Employee Costs Facility Closure and Other Costs Total Balance at December 31, 2014 $ 51 $ 2 $ 53 Provisions 10 2 12 Payments (13 ) (3 ) (16 ) Acquisitions 2 — 2 Foreign Currency (4 ) — (4 ) Balance at March 31, 2015 46 1 47 Provisions 29 2 31 Reversals (4 ) — (4 ) Payments (20 ) (2 ) (22 ) Balance at June 30, 2015 $ 51 $ 1 $ 52</t>
  </si>
  <si>
    <t>OTHER INCOME (EXPENSE), NET (Tables)</t>
  </si>
  <si>
    <t>Schedule of Other Expense, Net</t>
  </si>
  <si>
    <t>The specific components of “ Other income (expense), net ” are as follows: Three Months Ended Six Months Ended June 30 June 30 2016 2015 2016 2015 Loss on sale of equity method investment (a) $ — $ — $ — $ (11 ) Foreign currency transaction gain (loss) 3 — 1 — Gain on sale of assets — — 9 4 Third-party royalty income 1 2 3 4 Legal separation costs — (1 ) — (2 ) Financing charges (4 ) (2 ) (7 ) (4 ) Other 2 1 6 6 $ 2 $ — $ 12 $ (3 ) (a) See Note 11, Investment in Nonconsolidated Affiliates , for further details.</t>
  </si>
  <si>
    <t>ACQUISITIONS Acquisitions (Tables)</t>
  </si>
  <si>
    <t>Schedule of Fair Values of Assets and Liabilities Assumed</t>
  </si>
  <si>
    <t>The following table summarizes the fair value of the assets acquired and liabilities assumed at the acquisition date: Fair Value Cash $ 14 Accounts receivable, net 31 Inventory, net 36 Property, plant and equipment, net 234 Goodwill 74 Other identified intangible assets 107 Accounts payable (22 ) Accrued liabilities (39 ) Acquired postemployment benefits (46 ) Other net assets 1 Total identifiable net assets $ 390</t>
  </si>
  <si>
    <t>Schedule of Pro Forma Results</t>
  </si>
  <si>
    <t>The following proforma results for the three and six months ended June 30, 2016 and 2015 assume the purchase of the TRW valvetrain business occurred as of the beginning of 2015 and are inclusive of provisional purchase price adjustments. The proforma results are not necessarily indicative of the results that actually would have been obtained. Three Months Ended Six Months Ended June 30 June 30 2016 2015 2016 2015 Net sales $ 1,924 $ 1,962 $ 3,821 $ 3,841 Net income (loss) attributable to Federal-Mogul $ 31 $ 22 $ 66 $ 11 Earnings (loss) per share attributable to Federal-Mogul - basic and diluted $ 0.18 $ 0.13 $ 0.39 $ 0.07</t>
  </si>
  <si>
    <t>DERIVATIVES AND HEDGING ACTIVITIES (Tables)</t>
  </si>
  <si>
    <t>Schedule of Outstanding Commodity Price Hedge Contracts</t>
  </si>
  <si>
    <t>Information regarding the Company’s outstanding commodity price hedge contracts is as follows: June 30 December 31 2016 2015 Combined notional value $ 21 $ 28 Combined notional value designated as hedging instruments $ 21 $ 28 Unrealized net loss recorded in “Accumulated other comprehensive loss” $ — $ (2 ) Net liability position $ — $ 3</t>
  </si>
  <si>
    <t>FAIR VALUE MEASUREMENTS (Tables)</t>
  </si>
  <si>
    <t>Assets and Liabilities Remeasured and Disclosed at Fair Value on Recurring Basis</t>
  </si>
  <si>
    <t>Estimated fair values of the Company’s term loans under the Credit Agreement were: June 30, 2016 December 31, 2015 Carrying Value Fair Value Carrying Value Fair Value Measurement Approach Term Loans $ 2,540 $ 2,383 $ 2,551 $ 2,273 Level 2 Assets and liabilities remeasured and disclosed at fair value on a recurring basis at June 30, 2016 and December 31, 2015 are set forth in the table below: Asset/(Liability) Level 2 June 30, 2016 Commodity contracts $ — $ — December 31, 2015 Commodity contracts $ (3 ) $ (3 )</t>
  </si>
  <si>
    <t>INVENTORIES (Tables)</t>
  </si>
  <si>
    <t>Net Inventories</t>
  </si>
  <si>
    <t>Net inventories consist of the following: June 30 December 31 2016 2015 Raw materials $ 277 $ 254 Work-in-process 190 175 Finished products 1,011 1,027 1,478 1,456 Inventory valuation allowance (130 ) (114 ) $ 1,348 $ 1,342</t>
  </si>
  <si>
    <t>GOODWILL AND OTHER INTANGIBLE ASSETS (Tables)</t>
  </si>
  <si>
    <t>Components of Definite-Lived Intangible Assets</t>
  </si>
  <si>
    <t>A summary of changes in the net carrying amounts of goodwill by segment are as follows: Six Months Ended June 30, 2016 Powertrain Motorparts Total Net carrying amount, January 1 $ 512 $ 161 $ 673 Acquisitions and purchase accounting adjustments 6 — 6 Foreign exchange 6 — 6 Net carrying amount, March 31 524 161 685 Acquisitions and purchase accounting adjustments — — — Impairment charges (6 ) — (6 ) Foreign exchange — — — Net carrying amount, June 30 $ 518 $ 161 $ 679 Powertrain Motorparts Total Accumulated impairment charges at June 30, 2016 $ 142 $ 648 $ 790 Accumulated impairment charges at December 31, 2015 $ 136 $ 648 $ 784 At June 30, 2016 and December 31, 2015 , intangible assets consist of the following: June 30, 2016 December 31, 2015 Gross Carrying Amount Accumulated Amortization Net Carrying Amount Gross Carrying Amount Accumulated Amortization Net Carrying Amount Definite-lived intangible assets: Developed technology $ 138 $ (93 ) $ 45 $ 140 $ (86 ) $ 54 Customer relationships 684 (355 ) 329 683 (333 ) 350 $ 822 $ (448 ) $ 374 $ 823 $ (419 ) $ 404 Indefinite-lived intangible assets: Trademarks and brand names $ 228 $ 230</t>
  </si>
  <si>
    <t>Finite-lived Intangible Assets Amortization Expense [Table Text Block]</t>
  </si>
  <si>
    <t>The Company's recorded amortization expense associated with definite-lived intangible assets was: Six Months Ended June 30, 2016 2015 Amortization expense $ 29 $ 29</t>
  </si>
  <si>
    <t>Schedule of Finite-Lived Intangible Assets, Future Amortization Expense</t>
  </si>
  <si>
    <t>The Company’s estimated future amortization expense for its definite-lived intangible assets is as follows: Remaining 2016 2017 2018 2019 2020 2021 and thereafter Total Expected amortization expenses $ 30 58 49 49 49 139 374</t>
  </si>
  <si>
    <t>INVESTMENTS IN NONCONSOLIDATED AFFILIATES (Tables)</t>
  </si>
  <si>
    <t>Aggregate Investments and Direct Ownership in Affiliates</t>
  </si>
  <si>
    <t>The following represents the Company’s aggregate investments and direct ownership in these affiliates: June 30 December 31 2016 2015 Investments in nonconsolidated affiliates $ 266 $ 296 Direct ownership percentages 2% to 50% 2% to 50%</t>
  </si>
  <si>
    <t>Representation of Amounts Reflected in Company's Financial Statements Related to Non-Consolidated Affiliates</t>
  </si>
  <si>
    <t>The following table represents amounts reflected in the Company’s financial statements related to nonconsolidated affiliates: Three Months Ended Six Months Ended June 30 June 30 2016 2015 2016 2015 Equity earnings of nonconsolidated affiliates $ 19 $ 16 $ 33 $ 28 Cash dividends received from nonconsolidated affiliates $ 59 $ 6 $ 65 $ 6</t>
  </si>
  <si>
    <t>Aggregated Financial Information of Non-Consolidated Affiliates</t>
  </si>
  <si>
    <t>The following tables present summarized aggregated financial information of the Company’s nonconsolidated affiliates for the three and six months ended June 30, 2016 and 2015 . The amounts represent 100% of the interest in the nonconsolidated affiliates and not the Company's proportionate share. Three months ended June 30, 2016 Statements of Operations Turkey JVs Anqing TP Goetze All Other Total Sales $ 96 $ 42 $ 121 $ 259 Gross profit $ 26 $ 13 $ 27 $ 66 Income from continuing operations $ 25 $ 12 $ 17 $ 54 Net income $ 20 $ 12 $ 16 $ 48 Three months ended June 30, 2015 Statements of Operations Turkey JVs Anqing TP Goetze All Other Total Sales $ 86 $ 45 $ 88 $ 219 Gross profit $ 20 $ 15 $ 11 $ 46 Income from continuing operations $ 22 $ 14 $ 6 $ 42 Net income $ 18 $ 14 $ 6 $ 38 Six Months Ended June 30, 2016 Statements of Operations Turkey JVs Anqing TP Goetze All Other Total Sales $ 187 $ 80 $ 233 $ 500 Gross profit $ 50 $ 24 $ 52 $ 126 Income from continuing operations $ 43 $ 21 $ 32 $ 96 Net income $ 34 $ 21 $ 30 $ 85 Six Months Ended June 30, 2015 Statements of Operations Turkey JVs Anqing TP Goetze All Other Total Sales $ 168 $ 92 $ 172 $ 432 Gross profit $ 39 $ 30 $ 20 $ 89 Income from continuing operations $ 37 $ 27 $ 11 $ 75 Net income $ 30 $ 27 $ 11 $ 68</t>
  </si>
  <si>
    <t>DEBT (Tables)</t>
  </si>
  <si>
    <t>Components of Long-Term Debt</t>
  </si>
  <si>
    <t>The following is a summary of debt outstanding as of June 30, 2016 and December 31, 2015: June 30 December 31 2016 2015 Loans under facilities: Revolver $ 390 $ 340 Tranche B term loan 688 691 Tranche C term loan 1,867 1,876 Debt discount (7 ) (8 ) Unamortized debt issuance fees (9 ) (10 ) Other debt, primarily foreign instruments 164 163 3,093 3,052 Less: Short-term debt, including current maturities of long-term debt (144 ) (138 ) Total long-term debt $ 2,949 $ 2,914</t>
  </si>
  <si>
    <t>Amortization of Fair Value Adjustment</t>
  </si>
  <si>
    <t>Interest expense associated with the amortization of the debt issuance costs recognized in the Company’s condensed consolidated statements of operations, consists of the following: Three Months Ended Six Months Ended June 30 June 30 2016 2015 2016 2015 Amortization of debt issuance fees $ — $ — $ 1 $ 1</t>
  </si>
  <si>
    <t>PENSIONS AND OTHER POSTEMPLOYMENT BENEFITS (Tables)</t>
  </si>
  <si>
    <t>Net Periodic Benefit Cost (Credit)</t>
  </si>
  <si>
    <t>Components of net periodic benefit cost (credit) for the three months ended June 30, 2016 and 2015 are as follows: Pension Benefits Other Postretirement United States Plans Non-U.S. Plans Benefits 2016 2015 2016 2015 2016 2015 Service cost $ — $ 1 $ 4 $ 4 $ — $ — Interest cost 12 12 3 2 3 4 Expected return on plan assets (12 ) (14 ) — (1 ) — — Amortization of actuarial losses 3 2 1 3 — — Amortization of prior service credits — — — — (1 ) (1 ) Net periodic benefit cost (credit) $ 3 $ 1 $ 8 $ 8 $ 2 $ 3</t>
  </si>
  <si>
    <t>COMMITMENTS AND CONTINGENCIES (Tables)</t>
  </si>
  <si>
    <t>Total Environmental Liabilities</t>
  </si>
  <si>
    <t>Total environmental liabilities, determined on an undiscounted basis, are included in the condensed consolidated balance sheets as follows: June 30 December 31 2016 2015 Other current liabilities $ 5 $ 4 Other accrued liabilities (noncurrent) 8 10 $ 13 $ 14</t>
  </si>
  <si>
    <t>Liabilities for Asset Retirement Obligation</t>
  </si>
  <si>
    <t>The Company has identified sites with contractual obligations and several sites that are closed or expected to be closed and sold. In connection with these sites, the Company maintains ARO liabilities in the condensed consolidated balance sheets as follows: June 30 December 31 2016 2015 Other current liabilities $ 2 $ 2 Other accrued liabilities (noncurrent) 14 14 $ 16 $ 16</t>
  </si>
  <si>
    <t>Rollforward Of Company's Asset Retirement Obligation Liability</t>
  </si>
  <si>
    <t>The following is a rollforward of the Company’s ARO liability for the three and six months ended June 30, 2015 : Balance at December 31, 2014 $ 24 Liabilities settled/adjustments (3 ) Foreign Currency (2 ) Balance at March 31, 2015 19 Liabilities settled/adjustments 1 Balance at June 30, 2015 $ 20</t>
  </si>
  <si>
    <t>CHANGES IN ACCUMULATED OTHER COMPREHENSIVE LOSS BY COMPONENT (NET OF TAX) (Tables)</t>
  </si>
  <si>
    <t>Changes in AOCI By Components</t>
  </si>
  <si>
    <t xml:space="preserve">The following represents the Company’s changes in accumulated other comprehensive loss ("AOCL") by component for the six months ended June 30, 2016 : Three Months Ended June 30 Six Months Ended June 30 2016 2015 2016 2015 Foreign currency translation adjustments and other Balance at beginning of period $ (675 ) $ (599 ) $ (714 ) $ (482 ) Other comprehensive income (loss) before reclassification adjustment, net of tax (58 ) 22 (18 ) (95 ) Reclassification from other comprehensive income (loss) — — (1 ) — Other comprehensive loss, net of tax (58 ) 22 (19 ) (95 ) Balance at end of period $ (733 ) $ (577 ) $ (733 ) $ (577 ) Pensions and postretirement benefits Balance at beginning of period $ (583 ) $ (622 ) $ (587 ) $ (643 ) Other comprehensive income (loss) before reclassifications — (3 ) — 11 Reclassification from other comprehensive income (loss) (a) 3 4 7 11 Other comprehensive income (loss), net of tax 3 1 7 22 Balance at end of period $ (580 ) $ (621 ) $ (580 ) $ (621 ) Hedge instruments Balance at beginning of period $ (17 ) $ (16 ) $ (17 ) $ (17 ) Other comprehensive income (loss) before reclassifications — (3 ) (1 ) (2 ) Reclassification from other comprehensive income (loss) (b) 1 1 2 1 Other comprehensive income (loss), net of tax 1 (2 ) 1 (1 ) Balance at end of period $ (16 ) $ (18 ) $ (16 ) $ (18 ) Other comprehensive income (loss) attributable to noncontrolling interests, net of tax (c) $ 1 $ — $ 4 $ (2 ) (a) Includes amortization of prior service costs/credits and actuarial gains/losses which are included in cost of products sold, and selling, general, and administrative. Refer to Note 13 for additional information. (b) Includes commodity contacts which are included in cost of products sold. Refer to Note 7 for additional information. (c) Consists of foreign currency translation adjustments. </t>
  </si>
  <si>
    <t>INCOME (LOSS) PER COMMON SHARE INCOME (LOSS) PER COMMON SHARE (Tables)</t>
  </si>
  <si>
    <t>Schedule of Earnings Per Share, Basic and Diluted</t>
  </si>
  <si>
    <t>The following table sets forth the computation of basic and diluted income (loss) per common share attributable to Federal-Mogul: Three Months Ended Six Months Ended June 30 June 30 2016 2015 2016 2015 Amounts attributable to Federal-Mogul: Net income (loss) from continuing operations $ 31 $ 15 $ 66 $ 4 Gain from discontinued operations, net of income tax — 7 — 7 Net income (loss) $ 31 $ 22 $ 66 $ 11 Weighted average shares outstanding, basic and diluted (in millions) 169.0 169.0 169.0 160.2 Net income (loss) per common share attributable to Federal-Mogul Basic and diluted: Net income (loss) from continuing operations $ 0.18 $ 0.09 $ 0.39 $ 0.03 Gain from discontinued operations, net of income tax — 0.04 — 0.04 Net income (loss) $ 0.18 $ 0.13 $ 0.39 $ 0.07</t>
  </si>
  <si>
    <t>OPERATIONS BY REPORTING SEGMENT (Tables)</t>
  </si>
  <si>
    <t>Summary of Net Sales, Cost of Products Sold and Gross Margin Information</t>
  </si>
  <si>
    <t xml:space="preserve">Net sales, cost of products sold and gross profit information are as follows: Three Months Ended June 30 Net Sales Cost of Products Sold Gross Profit 2016 2015 2016 2015 2016 2015 Powertrain $ 1,172 $ 1,167 $ (1,021 ) $ (1,028 ) $ 151 $ 139 Motorparts 818 871 (665 ) (720 ) 153 151 Inter-segment eliminations (66 ) (76 ) 66 76 — — Total Reporting Segment $ 1,924 $ 1,962 $ (1,620 ) $ (1,672 ) $ 304 $ 290 Inter-segment eliminations attributable to sales from Powertrain to Motorparts $ 55 $ 66 Inter-segment eliminations attributable to sales from Motorparts to Powertrain $ 11 $ 10 Six Months Ended June 30 Net Sales Cost of Products Sold Gross Profit 2016 2015 2016 2015 2016 2015 Powertrain $ 2,300 $ 2,305 $ (2,013 ) $ (2,023 ) $ 287 $ 282 Motorparts 1,649 1,644 (1,344 ) (1,385 ) 305 259 Inter-segment eliminations (128 ) (152 ) 128 152 — — Total Reporting Segment $ 3,821 $ 3,797 $ (3,229 ) $ (3,256 ) $ 592 $ 541 Inter-segment eliminations attributable to sales from Powertrain to Motorparts $ 109 $ 133 Inter-segment eliminations attributable to sales from Motorparts to Powertrain $ 19 $ 19 </t>
  </si>
  <si>
    <t>Summary of Net Income (Loss)</t>
  </si>
  <si>
    <t>Operational EBITDA and the reconciliation to net income (loss) are as follows: Three Months Ended June 30 Six Months Ended June 30 2016 2015 2016 2015 Powertrain $ 135 $ 115 $ 254 $ 226 Motorparts 61 67 $ 135 98 Total Operational EBITDA 196 182 $ 389 324 Items required to reconcile Operational EBITDA to EBITDA: Restructuring charges and asset impairments (a) (6 ) (30 ) (24 ) (43 ) Goodwill and intangible impairment expense, net (6 ) — (6 ) 6 Loss on sale of equity method investment — — — (11 ) Financing charges (4 ) (2 ) (7 ) (4 ) Discontinued operations — 7 — 7 Transaction related costs (2 ) (2 ) (2 ) (6 ) Segmentation costs — (1 ) — (2 ) Other (b) (1 ) (3 ) (5 ) (1 ) EBITDA 177 151 345 270 Items required to reconcile EBITDA to net income (loss): Depreciation and amortization (93 ) (83 ) (180 ) (166 ) Interest expense, net (36 ) (32 ) (73 ) (67 ) Income tax (expense) benefit (15 ) (12 ) (23 ) (23 ) Net income (loss) $ 33 $ 24 69 $ 14 Three Months Ended June 30 Six Months Ended June 30 Footnotes: 2016 2015 2016 2015 (a) Restructuring charges and asset impairments, net: Restructuring charges related to severance and other charges, net $ (6 ) $ (28 ) $ (21 ) $ (40 ) Asset impairments, including impairments related to restructuring activities — (2 ) (3 ) (3 ) Total Restructuring charges (6 ) (30 ) (24 ) (43 ) (b) Other reconciling items: Non-service cost components associated with U.S. based funded pension plans (3 ) — (6 ) — Stock appreciation rights — — — 1 Other 2 (3 ) 1 (2 ) $ (1 ) $ (3 ) $ (5 ) $ (1 )</t>
  </si>
  <si>
    <t>Summary of Total Assets</t>
  </si>
  <si>
    <t>Total assets are as follows: June 30 December 31 2016 2015 Powertrain $ 4,079 $ 3,997 Motorparts 3,055 3,141 Total Reporting Segment Assets 7,134 7,138 Corporate 165 90 Total Company Assets $ 7,299 $ 7,228</t>
  </si>
  <si>
    <t>DESCRIPTION OF BUSINESS (Details)</t>
  </si>
  <si>
    <t>Jun. 20, 2016$ / shares</t>
  </si>
  <si>
    <t>Feb. 29, 2016member$ / shares</t>
  </si>
  <si>
    <t>Related Party Transaction [Line Items]</t>
  </si>
  <si>
    <t>Number of independent members of the board of directors involved in the reviewing of business merger proposal</t>
  </si>
  <si>
    <t>Independent members of the board of directors</t>
  </si>
  <si>
    <t>Majority Shareholder [Member]</t>
  </si>
  <si>
    <t>Proposed price per share in business merger | $ / shares</t>
  </si>
  <si>
    <t>Basis Of Presentation And Summary Of Significant Accounting Policies - Additional Information (Detail) - USD ($) $ in Millions</t>
  </si>
  <si>
    <t>Organization Consolidation And Presentation Of Financial Statements Disclosure [Line Items]</t>
  </si>
  <si>
    <t>Minimum Percentage of Ownership in Investments for Consolidation</t>
  </si>
  <si>
    <t>50.00%</t>
  </si>
  <si>
    <t>Maximum exposures to accounts receivable factoring and securitization facilities</t>
  </si>
  <si>
    <t>Minimum [Member] | Equity Method Investments [Member]</t>
  </si>
  <si>
    <t>Percentage of investment in affiliates</t>
  </si>
  <si>
    <t>20.00%</t>
  </si>
  <si>
    <t>Maximum [Member]</t>
  </si>
  <si>
    <t>Maximum [Member] | Cost Method Investments [Member]</t>
  </si>
  <si>
    <t>Basis Of Presentation And Summary Of Significant Accounting Policies - Summary of Accounts Receivable Factoring and Securitization Facilities (Detail) - USD ($) $ in Millions</t>
  </si>
  <si>
    <t>Gross accounts receivable factored</t>
  </si>
  <si>
    <t>Gross accounts receivable factored, qualifying as sales</t>
  </si>
  <si>
    <t>Undrawn cash on factored accounts receivable</t>
  </si>
  <si>
    <t>Basis Of Presentation And Summary Of Significant Accounting Policies - Proceeds from Factoring of Accounts Receivable Qualifying as Sales and Expenses Associated with Factoring of Accounts Receivable (Detail) - USD ($) $ in Millions</t>
  </si>
  <si>
    <t>Proceeds from factoring qualifying as sales</t>
  </si>
  <si>
    <t>Expenses associated with factoring of receivables</t>
  </si>
  <si>
    <t>Basis Of Presentation And Summary Of Significant Accounting Policies - Debt Issuance Costs (Details) - New Accounting Pronouncement, Early Adoption, Effect [Member] - USD ($) $ in Millions</t>
  </si>
  <si>
    <t>Other Noncurrent Assets [Member]</t>
  </si>
  <si>
    <t>New Accounting Pronouncement, Early Adoption [Line Items]</t>
  </si>
  <si>
    <t>Debt issuance cost</t>
  </si>
  <si>
    <t>Long-term Debt [Member]</t>
  </si>
  <si>
    <t>Previously Reported [Member] | Other Noncurrent Assets [Member]</t>
  </si>
  <si>
    <t>Previously Reported [Member] | Long-term Debt [Member]</t>
  </si>
  <si>
    <t>Effect Of Accounting Change [Member] | Other Noncurrent Assets [Member]</t>
  </si>
  <si>
    <t>Effect Of Accounting Change [Member] | Long-term Debt [Member]</t>
  </si>
  <si>
    <t>Basis Of Presentation And Summary Of Significant Accounting Policies - Schedule of Changes in Noncontrolling Interests (Detail) - USD ($) $ in Millions</t>
  </si>
  <si>
    <t>Stockholders' Equity Attributable to Noncontrolling Interest [Roll Forward]</t>
  </si>
  <si>
    <t>Equity balance of noncontrolling interests as of January 1</t>
  </si>
  <si>
    <t>Comprehensive income (loss):</t>
  </si>
  <si>
    <t>Net income</t>
  </si>
  <si>
    <t>Foreign currency adjustments and other</t>
  </si>
  <si>
    <t>Equity balance of noncontrolling interests as of June 30</t>
  </si>
  <si>
    <t>Restructuring Charges And Asset Impairments - Net Restructuring Costs by Type of Exit Cost (Detail) - USD ($) $ in Millions</t>
  </si>
  <si>
    <t>Restructuring Cost and Reserve [Line Items]</t>
  </si>
  <si>
    <t>Severance and other charges, net</t>
  </si>
  <si>
    <t>Asset impairments related to restructuring activities</t>
  </si>
  <si>
    <t>Total restructuring charges</t>
  </si>
  <si>
    <t>Other asset impairments</t>
  </si>
  <si>
    <t>Impairment of assets held for sale</t>
  </si>
  <si>
    <t>Restructuring Costs and Asset Impairment Charges</t>
  </si>
  <si>
    <t>Total Reporting Segments [Member] | Powertrain [Member]</t>
  </si>
  <si>
    <t>Total Reporting Segments [Member] | Motorparts [Member]</t>
  </si>
  <si>
    <t>Corporate [Member]</t>
  </si>
  <si>
    <t>Restructuring Charges And Asset Impairments - Summary of Company's Restructuring Liabilities by Reporting Segment (Detail) - USD ($) $ in Millions</t>
  </si>
  <si>
    <t>Mar. 31, 2016</t>
  </si>
  <si>
    <t>Mar. 31, 2015</t>
  </si>
  <si>
    <t>Restructuring Reserve [Roll Forward]</t>
  </si>
  <si>
    <t>Restructuring Reserve, Beginning Balance</t>
  </si>
  <si>
    <t>Provisions</t>
  </si>
  <si>
    <t>Reversals</t>
  </si>
  <si>
    <t>Payments</t>
  </si>
  <si>
    <t>Acquisitions</t>
  </si>
  <si>
    <t>Foreign Currency</t>
  </si>
  <si>
    <t>Restructuring Reserve, Ending Balance</t>
  </si>
  <si>
    <t>Total Reporting Segments [Member]</t>
  </si>
  <si>
    <t>Restructuring Charges And Asset Impairments - Summary of Company's Restructuring Liabilities and Related Activity for Each Type of Exit Cost (Detail) - USD ($) $ in Millions</t>
  </si>
  <si>
    <t>Employee Severance [Member]</t>
  </si>
  <si>
    <t>Facility Closing [Member]</t>
  </si>
  <si>
    <t>Restructuring Charges And Asset Impairments - Additional Information (Detail) - USD ($) $ in Millions</t>
  </si>
  <si>
    <t>Restructuring Charges (Benefits), Net, Including Asset Impairment Charges Related to Restructuring</t>
  </si>
  <si>
    <t>Restructuring And Related Cost Estimated Additional Charges For New Restructuring Programs</t>
  </si>
  <si>
    <t>Restructuring And Related Cost Estimated Additional Charges For Previously Existing Restructuring Programs</t>
  </si>
  <si>
    <t>EMEA [Member] | Motorparts [Member]</t>
  </si>
  <si>
    <t>Asset impairment charges</t>
  </si>
  <si>
    <t>EMEA [Member] | Employee Severance [Member] | Powertrain [Member]</t>
  </si>
  <si>
    <t>EMEA [Member] | Employee Severance [Member] | Motorparts [Member]</t>
  </si>
  <si>
    <t>North America [Member] | Employee Severance [Member] | Powertrain [Member]</t>
  </si>
  <si>
    <t>North America [Member] | Employee Severance [Member] | Motorparts [Member]</t>
  </si>
  <si>
    <t>North America [Member] | Facility Closing [Member] | Powertrain [Member]</t>
  </si>
  <si>
    <t>North America [Member] | Facility Closing [Member] | Motorparts [Member]</t>
  </si>
  <si>
    <t>Rest Of World [Member] | Employee Severance [Member] | Powertrain [Member]</t>
  </si>
  <si>
    <t>Rest Of World [Member] | Facility Closing [Member] | Powertrain [Member]</t>
  </si>
  <si>
    <t>Other Income (Expense), Net - Schedule of Specific Components of Other Income (Expense), Net (Detail) - USD ($) $ in Millions</t>
  </si>
  <si>
    <t>12 Months Ended</t>
  </si>
  <si>
    <t>Foreign currency transaction gain (loss)</t>
  </si>
  <si>
    <t>Gain on sale of assets</t>
  </si>
  <si>
    <t>Third-party royalty income</t>
  </si>
  <si>
    <t>Legal separation costs</t>
  </si>
  <si>
    <t>Financing charges</t>
  </si>
  <si>
    <t>Other</t>
  </si>
  <si>
    <t>Other income (expense), net</t>
  </si>
  <si>
    <t>Gain related to sale of real estate made in a prior year</t>
  </si>
  <si>
    <t>ACQUISITIONS - Narrative (Details) - USD ($) $ in Millions</t>
  </si>
  <si>
    <t>May 26, 2016</t>
  </si>
  <si>
    <t>Jul. 07, 2015</t>
  </si>
  <si>
    <t>Feb. 06, 2015</t>
  </si>
  <si>
    <t>Business Acquisition [Line Items]</t>
  </si>
  <si>
    <t>Acquisition related costs</t>
  </si>
  <si>
    <t>Filter Manufacturing Business [Member] | Mexico</t>
  </si>
  <si>
    <t>Purchase price</t>
  </si>
  <si>
    <t>Tangible net assets</t>
  </si>
  <si>
    <t>TRW Automotive, Inc [Member]</t>
  </si>
  <si>
    <t>Acquisition purchase price</t>
  </si>
  <si>
    <t>Business Combination, Acquisition of Less than 100 Percent, Noncontrolling Interest, Significant Inputs</t>
  </si>
  <si>
    <t>Majority Shareholder Ownership Percentage</t>
  </si>
  <si>
    <t>66.00%</t>
  </si>
  <si>
    <t>ACQUISITIONS - Estimated Fair Values of Assets and Liabilities Assumed (Details) - TRW Automotive, Inc [Member] $ in Millions</t>
  </si>
  <si>
    <t>Jul. 07, 2015USD ($)</t>
  </si>
  <si>
    <t>Cash, net of assumed debt</t>
  </si>
  <si>
    <t>Inventory, net</t>
  </si>
  <si>
    <t>Goodwill</t>
  </si>
  <si>
    <t>Other identified intangible assets</t>
  </si>
  <si>
    <t>Acquired postemployment benefits</t>
  </si>
  <si>
    <t>Other net assets</t>
  </si>
  <si>
    <t>Total identifiable net assets</t>
  </si>
  <si>
    <t>ACQUISITIONS - Pro Forma Results (Details) - USD ($) $ / shares in Units, $ in Millions</t>
  </si>
  <si>
    <t>Business Acquisition, Pro Forma Revenue</t>
  </si>
  <si>
    <t>Business Acquisition, Pro Forma Net Income (Loss)</t>
  </si>
  <si>
    <t>Business Acquisition, Pro Forma Earnings Per Share, Basic</t>
  </si>
  <si>
    <t>ASSETS HELD FOR SALE (Details) - USD ($) $ in Millions</t>
  </si>
  <si>
    <t>Income Statement, Balance Sheet and Additional Disclosures by Disposal Groups, Including Discontinued Operations [Line Items]</t>
  </si>
  <si>
    <t>Disposal Group, Held-for-sale, Not Discontinued Operations [Member]</t>
  </si>
  <si>
    <t>Net book value of assets</t>
  </si>
  <si>
    <t>Contribution of cash to subsidiary</t>
  </si>
  <si>
    <t>Derivatives And Hedging Activities - Schedule of Outstanding Commodity Price Hedge Contracts (Detail) - USD ($) $ in Millions</t>
  </si>
  <si>
    <t>Derivative [Line Items]</t>
  </si>
  <si>
    <t>Unrealized net loss recorded in “Accumulated other comprehensive loss”</t>
  </si>
  <si>
    <t>Net liability position</t>
  </si>
  <si>
    <t>Commodity Contracts [Member]</t>
  </si>
  <si>
    <t>Combined notional value</t>
  </si>
  <si>
    <t>Commodity Contracts [Member] | Designated as Hedging Instrument [Member]</t>
  </si>
  <si>
    <t>Fair Value Measurement - Assets and Liabilities Remeasured and Disclosed at Fair Value on Recurring Basis (Detail) - Fair Value Measurements, Recurring [Member] - Commodity Contracts [Member] - USD ($) $ in Millions</t>
  </si>
  <si>
    <t>Fair Value Measurements, Recurring and Nonrecurring, Valuation Techniques [Line Items]</t>
  </si>
  <si>
    <t>Fair Value, Net Asset (Liability)</t>
  </si>
  <si>
    <t>Level 2 [Member]</t>
  </si>
  <si>
    <t>Fair Value Measurement - Additional Information (Detail) - USD ($) $ in Millions</t>
  </si>
  <si>
    <t>FAIR VALUE MEASUREMENTS Fair Value Measurement - Assets Remeasured and Disclosed at Fair Value on Nonrecurring Basis (Details) - USD ($) $ in Millions</t>
  </si>
  <si>
    <t>Fair Value, Assets and Liabilities Measured on Recurring and Nonrecurring Basis [Line Items]</t>
  </si>
  <si>
    <t>Debt, fair value</t>
  </si>
  <si>
    <t>Term loans [Member]</t>
  </si>
  <si>
    <t>Debt, carrying value</t>
  </si>
  <si>
    <t>Inventories - Net Inventories (Detail) - USD ($) $ in Millions</t>
  </si>
  <si>
    <t>Inventory Net</t>
  </si>
  <si>
    <t>Raw materials</t>
  </si>
  <si>
    <t>Work-in-process</t>
  </si>
  <si>
    <t>Finished products</t>
  </si>
  <si>
    <t>Gross inventory</t>
  </si>
  <si>
    <t>Inventory valuation allowance</t>
  </si>
  <si>
    <t>Total Inventories</t>
  </si>
  <si>
    <t>Goodwill and Other Intangible Assets - Summary of Company's Goodwill and Other Intangible Assets (Net) (Detail) - USD ($) $ in Millions</t>
  </si>
  <si>
    <t>Goodwill [Roll Forward]</t>
  </si>
  <si>
    <t>Goodwill, beginning of period</t>
  </si>
  <si>
    <t>Acquisitions and purchase accounting adjustments</t>
  </si>
  <si>
    <t>Impairment charges</t>
  </si>
  <si>
    <t>Foreign exchange</t>
  </si>
  <si>
    <t>Goodwill, end of period</t>
  </si>
  <si>
    <t>Goodwill, Accumulated impairment charges</t>
  </si>
  <si>
    <t>Goodwill impairment charges</t>
  </si>
  <si>
    <t>Amortization expense</t>
  </si>
  <si>
    <t>Finite-Lived Intangible Assets, Amortization Expense, Maturity Schedule [Abstract]</t>
  </si>
  <si>
    <t>2021 and thereafter</t>
  </si>
  <si>
    <t>Total</t>
  </si>
  <si>
    <t>Powertrain [Member]</t>
  </si>
  <si>
    <t>Motorparts [Member]</t>
  </si>
  <si>
    <t>Finite-Lived Intangible Assets [Member]</t>
  </si>
  <si>
    <t>Goodwill and Other Intangible Assets - Components of Goodwill and Other Intangible Assets (Detail) - USD ($) $ in Millions</t>
  </si>
  <si>
    <t>Finite And Indefinite Lived Intangible Assets [Line Items]</t>
  </si>
  <si>
    <t>Definite lived Intangible Assets, Gross Carrying Amount</t>
  </si>
  <si>
    <t>Definite Lived Intangible Assets, Accumulated Amortization</t>
  </si>
  <si>
    <t>Trademarks and Brand Names [Member]</t>
  </si>
  <si>
    <t>Trademarks and brand names, Net Carrying Amount</t>
  </si>
  <si>
    <t>Developed Technology Rights [Member]</t>
  </si>
  <si>
    <t>Customer Relationships [Member]</t>
  </si>
  <si>
    <t>Investments in NonConsolidated Affiliates - Aggregate Investments and Direct Ownership in Affiliates (Detail) - USD ($) $ in Millions</t>
  </si>
  <si>
    <t>Investments in and Advances to Affiliates [Line Items]</t>
  </si>
  <si>
    <t>Investments in nonconsolidated affiliates</t>
  </si>
  <si>
    <t>Minimum [Member]</t>
  </si>
  <si>
    <t>Direct ownership percentage</t>
  </si>
  <si>
    <t>2.00%</t>
  </si>
  <si>
    <t>Investments in NonConsolidated Affiliates - Representation of Amounts Reflected in Company's Financial Statements Related to Non-Consolidated Affiliates (Detail) - USD ($) $ in Millions</t>
  </si>
  <si>
    <t>Investments in NonConsolidated Affiliates - Aggregated Financial Information of Non-Consolidated Affiliates (Detail) - USD ($) $ in Millions</t>
  </si>
  <si>
    <t>Sales</t>
  </si>
  <si>
    <t>Income from continuing operations</t>
  </si>
  <si>
    <t>Turkey JVs [Member]</t>
  </si>
  <si>
    <t>Anqing [Member]</t>
  </si>
  <si>
    <t>All Other [Member]</t>
  </si>
  <si>
    <t>Debt - Components of Long-Term Debt (Detail) - USD ($) $ in Millions</t>
  </si>
  <si>
    <t>Debt Instrument [Line Items]</t>
  </si>
  <si>
    <t>Long-term Line of Credit</t>
  </si>
  <si>
    <t>Debt discount</t>
  </si>
  <si>
    <t>Unamortized debt issuance fees</t>
  </si>
  <si>
    <t>Other debt, primarily foreign instruments</t>
  </si>
  <si>
    <t>Total other long-term debts</t>
  </si>
  <si>
    <t>Short-term debt, including current maturities of long-term debt</t>
  </si>
  <si>
    <t>Total long-term debt</t>
  </si>
  <si>
    <t>Tranche B Term Loan [Member]</t>
  </si>
  <si>
    <t>Debt Facilities</t>
  </si>
  <si>
    <t>Tranche C Term Loan [Member]</t>
  </si>
  <si>
    <t>Debt - Additional Information (Detail) $ in Millions</t>
  </si>
  <si>
    <t>Jun. 30, 2016USD ($)</t>
  </si>
  <si>
    <t>Line of Credit Facility [Line Items]</t>
  </si>
  <si>
    <t>Letters of credit, borrowing base</t>
  </si>
  <si>
    <t>Revolving Credit Facility [Member]</t>
  </si>
  <si>
    <t>Borrowing base</t>
  </si>
  <si>
    <t>Debt - Amortization of Fair Value Adjustment (Detail) - USD ($) $ in Millions</t>
  </si>
  <si>
    <t>Amortization of Financing Costs and Discounts</t>
  </si>
  <si>
    <t>Pensions and Other Postemployment Benefits - Net Periodic Benefit Cost (Credit) (Detail) - USD ($) $ in Millions</t>
  </si>
  <si>
    <t>Pension Benefits [Member] | United States Plans [Member]</t>
  </si>
  <si>
    <t>Defined Benefit Plan Disclosure [Line Items]</t>
  </si>
  <si>
    <t>Service cost</t>
  </si>
  <si>
    <t>Interest cost</t>
  </si>
  <si>
    <t>Expected return on plan assets</t>
  </si>
  <si>
    <t>Amortization of actuarial losses</t>
  </si>
  <si>
    <t>Amortization of prior service credits</t>
  </si>
  <si>
    <t>Net periodic benefit cost (credit)</t>
  </si>
  <si>
    <t>Pension Benefits [Member] | Non-U.S. Plans [Member]</t>
  </si>
  <si>
    <t>Other Postretirement Benefit Plan, Defined Benefit [Member]</t>
  </si>
  <si>
    <t>Income Taxes - Additional Information (Detail) - USD ($) $ in Millions</t>
  </si>
  <si>
    <t>Income tax expense</t>
  </si>
  <si>
    <t>Commitments and Contingencies - Total Environmental Liabilities (Detail) - USD ($) $ in Millions</t>
  </si>
  <si>
    <t>Other accrued liabilities (noncurrent)</t>
  </si>
  <si>
    <t>Commitments and Contingencies - Additional Information (Detail) $ in Millions</t>
  </si>
  <si>
    <t>Environmental liabilities estimated remediation costs</t>
  </si>
  <si>
    <t>Majority Shareholder Ownership Percentage Minimum</t>
  </si>
  <si>
    <t>80.00%</t>
  </si>
  <si>
    <t>Underfunded Pension Obligation If Pension Plans Voluntarily Terminated By Affiliate</t>
  </si>
  <si>
    <t>Commitments and Contingencies - Liabilities for Asset Retirement Obligation (Detail) - USD ($) $ in Millions</t>
  </si>
  <si>
    <t>Dec. 31, 2014</t>
  </si>
  <si>
    <t>Total Liabilities</t>
  </si>
  <si>
    <t>Commitments and Contingencies - ARO Rollforward (Details) - USD ($) $ in Millions</t>
  </si>
  <si>
    <t>Asset Retirement Obligation, Roll Forward Analysis [Roll Forward]</t>
  </si>
  <si>
    <t>ARO, beginning of period</t>
  </si>
  <si>
    <t>Liabilities settled/adjustments</t>
  </si>
  <si>
    <t>ARO, end of period</t>
  </si>
  <si>
    <t>Changes in Accumulated Other Comprehensive Loss by Component (Net of Tax) - Changes in AOCI By Components (Detail) - USD ($) $ in Millions</t>
  </si>
  <si>
    <t>Other Comprehensive Income (Loss), Net of Tax, Portion Attributable to Parent [Abstract]</t>
  </si>
  <si>
    <t>Beginning balance</t>
  </si>
  <si>
    <t>Ending balance</t>
  </si>
  <si>
    <t>Other comprehensive income (loss) attributable to noncontrolling interests, net of tax</t>
  </si>
  <si>
    <t>Foreign Currency Translation Adjustments [Member]</t>
  </si>
  <si>
    <t>Other comprehensive income (loss) before reclassifications</t>
  </si>
  <si>
    <t>Reclassification from other comprehensive income (loss)</t>
  </si>
  <si>
    <t>Post- employment Benefits [Member]</t>
  </si>
  <si>
    <t>Gains and Losses on Cash Flow Hedges [Member]</t>
  </si>
  <si>
    <t>Stock-Based Compensation - Additional Information (Detail) - USD ($) shares in Thousands, $ in Millions</t>
  </si>
  <si>
    <t>1 Months Ended</t>
  </si>
  <si>
    <t>Feb. 29, 2012</t>
  </si>
  <si>
    <t>Feb. 28, 2011</t>
  </si>
  <si>
    <t>Feb. 28, 2010</t>
  </si>
  <si>
    <t>Share-based Compensation Arrangement by Share-based Payment Award [Line Items]</t>
  </si>
  <si>
    <t>Share based compensation income</t>
  </si>
  <si>
    <t>Stock Appreciation Rights [Member]</t>
  </si>
  <si>
    <t>Granted, SARs</t>
  </si>
  <si>
    <t>Percentage of SARs vested immediately upon grant</t>
  </si>
  <si>
    <t>25.00%</t>
  </si>
  <si>
    <t>Percentage of SAR's vesting annually</t>
  </si>
  <si>
    <t>33.30%</t>
  </si>
  <si>
    <t>SAR award vesting period</t>
  </si>
  <si>
    <t>3 years</t>
  </si>
  <si>
    <t>Expected life of awards</t>
  </si>
  <si>
    <t>5 years</t>
  </si>
  <si>
    <t>Total outstanding awards</t>
  </si>
  <si>
    <t>Income (Loss) Per Common Share - Basic and Diluted Income (Loss) Per Common Share (Detail) - USD ($) $ / shares in Units, shares in Millions, $ in Millions</t>
  </si>
  <si>
    <t>Weighted average shares outstanding, basic and diluted</t>
  </si>
  <si>
    <t>Earnings Per Share, Basic and Diluted [Abstract]</t>
  </si>
  <si>
    <t>Operations by Reporting Segment - Additional Information (Detail)</t>
  </si>
  <si>
    <t>Jun. 30, 2016segment</t>
  </si>
  <si>
    <t>Number of reportable segments</t>
  </si>
  <si>
    <t>Operations by Reporting Segment - Summary of Net Sales, Cost of Products Sold and Gross Margin Information (Detail) - USD ($) $ in Millions</t>
  </si>
  <si>
    <t>Segment Reporting Information [Line Items]</t>
  </si>
  <si>
    <t>Inter-segment eliminations [Member]</t>
  </si>
  <si>
    <t>Intersegment eliminations attributable to sales from Powertrain to Motorparts [Member] | Inter-segment eliminations [Member]</t>
  </si>
  <si>
    <t>Intersegment eliminations attributable to sales from Motorparts to Powertrain [Member] | Inter-segment eliminations [Member]</t>
  </si>
  <si>
    <t>Operations by Reporting Segment - Summary of Net Income (Loss) (Detail) - USD ($) $ in Millions</t>
  </si>
  <si>
    <t>Segment Reporting, Reconciling Item for Operating Profit (Loss) from Segment to Consolidated [Line Items]</t>
  </si>
  <si>
    <t>Operational EBITDA</t>
  </si>
  <si>
    <t>Goodwill and intangible impairment expense, net</t>
  </si>
  <si>
    <t>Transaction related costs</t>
  </si>
  <si>
    <t>Other reconciling items to EBITDA</t>
  </si>
  <si>
    <t>Total Operational EBITDA</t>
  </si>
  <si>
    <t>Restructuring Charges</t>
  </si>
  <si>
    <t>Asset impairments, including impairments related to restructuring activities</t>
  </si>
  <si>
    <t>Non-service cost components associated with U.S. based funded pension plans</t>
  </si>
  <si>
    <t>Operations by Reporting Segment - Summary of Total Assets (Detail) - USD ($) $ in Millions</t>
  </si>
  <si>
    <t>Total Assets</t>
  </si>
  <si>
    <t>Powertrain [Member] | Total Reporting Segments [Member]</t>
  </si>
  <si>
    <t>Motorparts [Member] | Total Reporting Segments [Member]</t>
  </si>
  <si>
    <t>RELATED PARTY TRANSACTIONS (Details) - USD ($) $ in Millions</t>
  </si>
  <si>
    <t>Payments to Noncontrolling Interests</t>
  </si>
  <si>
    <t>Related Party Costs</t>
  </si>
  <si>
    <t>Auto Plus [Member]</t>
  </si>
  <si>
    <t>Sales from related parties</t>
  </si>
  <si>
    <t>Accounts receivable from related parties</t>
  </si>
  <si>
    <t>Pep Boy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9581</v>
      </c>
    </row>
    <row r="12" spans="1:3">
      <c t="s" r="A12" s="4">
        <v>19</v>
      </c>
      <c t="s" r="B12" s="4">
        <v>20</v>
      </c>
    </row>
    <row r="13" spans="1:3">
      <c t="s" r="A13" s="4">
        <v>21</v>
      </c>
      <c t="s" r="B13" s="4">
        <v>22</v>
      </c>
    </row>
    <row r="14" spans="1:3">
      <c t="s" r="A14" s="4">
        <v>23</v>
      </c>
      <c t="n" r="C14" s="6">
        <v>169040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924</v>
      </c>
      <c t="n" r="C4" s="7">
        <v>1962</v>
      </c>
      <c t="n" r="D4" s="7">
        <v>3821</v>
      </c>
      <c t="n" r="E4" s="7">
        <v>3797</v>
      </c>
    </row>
    <row r="5" spans="1:5">
      <c t="s" r="A5" s="4">
        <v>29</v>
      </c>
      <c t="n" r="B5" s="6">
        <v>-1620</v>
      </c>
      <c t="n" r="C5" s="6">
        <v>-1672</v>
      </c>
      <c t="n" r="D5" s="6">
        <v>-3229</v>
      </c>
      <c t="n" r="E5" s="6">
        <v>-3256</v>
      </c>
    </row>
    <row r="6" spans="1:5">
      <c t="s" r="A6" s="4">
        <v>30</v>
      </c>
      <c t="n" r="B6" s="6">
        <v>304</v>
      </c>
      <c t="n" r="C6" s="6">
        <v>290</v>
      </c>
      <c t="n" r="D6" s="6">
        <v>592</v>
      </c>
      <c t="n" r="E6" s="6">
        <v>541</v>
      </c>
    </row>
    <row r="7" spans="1:5">
      <c t="s" r="A7" s="4">
        <v>31</v>
      </c>
      <c t="n" r="B7" s="6">
        <v>-215</v>
      </c>
      <c t="n" r="C7" s="6">
        <v>-200</v>
      </c>
      <c t="n" r="D7" s="6">
        <v>-413</v>
      </c>
      <c t="n" r="E7" s="6">
        <v>-403</v>
      </c>
    </row>
    <row r="8" spans="1:5">
      <c t="s" r="A8" s="4">
        <v>32</v>
      </c>
      <c t="n" r="B8" s="6">
        <v>-6</v>
      </c>
      <c t="n" r="C8" s="6">
        <v>0</v>
      </c>
      <c t="n" r="D8" s="6">
        <v>-6</v>
      </c>
      <c t="n" r="E8" s="6">
        <v>6</v>
      </c>
    </row>
    <row r="9" spans="1:5">
      <c t="s" r="A9" s="4">
        <v>33</v>
      </c>
      <c t="n" r="B9" s="6">
        <v>-6</v>
      </c>
      <c t="n" r="C9" s="6">
        <v>-30</v>
      </c>
      <c t="n" r="D9" s="6">
        <v>-24</v>
      </c>
      <c t="n" r="E9" s="6">
        <v>-43</v>
      </c>
    </row>
    <row r="10" spans="1:5">
      <c t="s" r="A10" s="4">
        <v>34</v>
      </c>
      <c t="n" r="B10" s="6">
        <v>-14</v>
      </c>
      <c t="n" r="C10" s="6">
        <v>-15</v>
      </c>
      <c t="n" r="D10" s="6">
        <v>-29</v>
      </c>
      <c t="n" r="E10" s="6">
        <v>-29</v>
      </c>
    </row>
    <row r="11" spans="1:5">
      <c t="s" r="A11" s="4">
        <v>35</v>
      </c>
      <c t="n" r="B11" s="6">
        <v>2</v>
      </c>
      <c t="n" r="C11" s="6">
        <v>0</v>
      </c>
      <c t="n" r="D11" s="6">
        <v>12</v>
      </c>
      <c t="n" r="E11" s="6">
        <v>-3</v>
      </c>
    </row>
    <row r="12" spans="1:5">
      <c t="s" r="A12" s="4">
        <v>36</v>
      </c>
      <c t="n" r="B12" s="6">
        <v>65</v>
      </c>
      <c t="n" r="C12" s="6">
        <v>45</v>
      </c>
      <c t="n" r="D12" s="6">
        <v>132</v>
      </c>
      <c t="n" r="E12" s="6">
        <v>69</v>
      </c>
    </row>
    <row r="13" spans="1:5">
      <c t="s" r="A13" s="4">
        <v>37</v>
      </c>
      <c t="n" r="B13" s="6">
        <v>-36</v>
      </c>
      <c t="n" r="C13" s="6">
        <v>-32</v>
      </c>
      <c t="n" r="D13" s="6">
        <v>-73</v>
      </c>
      <c t="n" r="E13" s="6">
        <v>-67</v>
      </c>
    </row>
    <row r="14" spans="1:5">
      <c t="s" r="A14" s="4">
        <v>38</v>
      </c>
      <c t="n" r="B14" s="6">
        <v>19</v>
      </c>
      <c t="n" r="C14" s="6">
        <v>16</v>
      </c>
      <c t="n" r="D14" s="6">
        <v>33</v>
      </c>
      <c t="n" r="E14" s="6">
        <v>28</v>
      </c>
    </row>
    <row r="15" spans="1:5">
      <c t="s" r="A15" s="4">
        <v>39</v>
      </c>
      <c t="n" r="B15" s="6">
        <v>48</v>
      </c>
      <c t="n" r="C15" s="6">
        <v>29</v>
      </c>
      <c t="n" r="D15" s="6">
        <v>92</v>
      </c>
      <c t="n" r="E15" s="6">
        <v>30</v>
      </c>
    </row>
    <row r="16" spans="1:5">
      <c t="s" r="A16" s="4">
        <v>40</v>
      </c>
      <c t="n" r="B16" s="6">
        <v>-15</v>
      </c>
      <c t="n" r="C16" s="6">
        <v>-12</v>
      </c>
      <c t="n" r="D16" s="6">
        <v>-23</v>
      </c>
      <c t="n" r="E16" s="6">
        <v>-23</v>
      </c>
    </row>
    <row r="17" spans="1:5">
      <c t="s" r="A17" s="4">
        <v>41</v>
      </c>
      <c t="n" r="B17" s="6">
        <v>33</v>
      </c>
      <c t="n" r="C17" s="6">
        <v>17</v>
      </c>
      <c t="n" r="D17" s="6">
        <v>69</v>
      </c>
      <c t="n" r="E17" s="6">
        <v>7</v>
      </c>
    </row>
    <row r="18" spans="1:5">
      <c t="s" r="A18" s="4">
        <v>42</v>
      </c>
      <c t="n" r="B18" s="6">
        <v>0</v>
      </c>
      <c t="n" r="C18" s="6">
        <v>7</v>
      </c>
      <c t="n" r="D18" s="6">
        <v>0</v>
      </c>
      <c t="n" r="E18" s="6">
        <v>7</v>
      </c>
    </row>
    <row r="19" spans="1:5">
      <c t="s" r="A19" s="4">
        <v>43</v>
      </c>
      <c t="n" r="B19" s="6">
        <v>33</v>
      </c>
      <c t="n" r="C19" s="6">
        <v>24</v>
      </c>
      <c t="n" r="D19" s="6">
        <v>69</v>
      </c>
      <c t="n" r="E19" s="6">
        <v>14</v>
      </c>
    </row>
    <row r="20" spans="1:5">
      <c t="s" r="A20" s="4">
        <v>44</v>
      </c>
      <c t="n" r="B20" s="6">
        <v>-2</v>
      </c>
      <c t="n" r="C20" s="6">
        <v>-2</v>
      </c>
      <c t="n" r="D20" s="6">
        <v>-3</v>
      </c>
      <c t="n" r="E20" s="6">
        <v>-3</v>
      </c>
    </row>
    <row r="21" spans="1:5">
      <c t="s" r="A21" s="4">
        <v>45</v>
      </c>
      <c t="n" r="B21" s="6">
        <v>31</v>
      </c>
      <c t="n" r="C21" s="6">
        <v>22</v>
      </c>
      <c t="n" r="D21" s="6">
        <v>66</v>
      </c>
      <c t="n" r="E21" s="6">
        <v>11</v>
      </c>
    </row>
    <row r="22" spans="1:5">
      <c t="s" r="A22" s="3">
        <v>46</v>
      </c>
    </row>
    <row r="23" spans="1:5">
      <c t="s" r="A23" s="4">
        <v>47</v>
      </c>
      <c t="n" r="B23" s="6">
        <v>31</v>
      </c>
      <c t="n" r="C23" s="6">
        <v>15</v>
      </c>
      <c t="n" r="D23" s="6">
        <v>66</v>
      </c>
      <c t="n" r="E23" s="6">
        <v>4</v>
      </c>
    </row>
    <row r="24" spans="1:5">
      <c t="s" r="A24" s="4">
        <v>42</v>
      </c>
      <c t="n" r="B24" s="6">
        <v>0</v>
      </c>
      <c t="n" r="C24" s="6">
        <v>7</v>
      </c>
      <c t="n" r="D24" s="6">
        <v>0</v>
      </c>
      <c t="n" r="E24" s="6">
        <v>7</v>
      </c>
    </row>
    <row r="25" spans="1:5">
      <c t="s" r="A25" s="4">
        <v>45</v>
      </c>
      <c t="n" r="B25" s="7">
        <v>31</v>
      </c>
      <c t="n" r="C25" s="7">
        <v>22</v>
      </c>
      <c t="n" r="D25" s="7">
        <v>66</v>
      </c>
      <c t="n" r="E25" s="7">
        <v>11</v>
      </c>
    </row>
    <row r="26" spans="1:5">
      <c t="s" r="A26" s="3">
        <v>48</v>
      </c>
    </row>
    <row r="27" spans="1:5">
      <c t="s" r="A27" s="4">
        <v>49</v>
      </c>
      <c t="n" r="B27" s="8">
        <v>0.18</v>
      </c>
      <c t="n" r="C27" s="8">
        <v>0.09</v>
      </c>
      <c t="n" r="D27" s="8">
        <v>0.39</v>
      </c>
      <c t="n" r="E27" s="8">
        <v>0.03</v>
      </c>
    </row>
    <row r="28" spans="1:5">
      <c t="s" r="A28" s="4">
        <v>50</v>
      </c>
      <c t="n" r="B28" s="6">
        <v>0</v>
      </c>
      <c t="n" r="C28" s="9">
        <v>0.04</v>
      </c>
      <c t="n" r="D28" s="6">
        <v>0</v>
      </c>
      <c t="n" r="E28" s="9">
        <v>0.04</v>
      </c>
    </row>
    <row r="29" spans="1:5">
      <c t="s" r="A29" s="4">
        <v>51</v>
      </c>
      <c t="n" r="B29" s="8">
        <v>0.18</v>
      </c>
      <c t="n" r="C29" s="8">
        <v>0.13</v>
      </c>
      <c t="n" r="D29" s="8">
        <v>0.39</v>
      </c>
      <c t="n" r="E29" s="8">
        <v>0.070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55</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row r="10" spans="1:2">
      <c t="s" r="A10" s="4">
        <v>226</v>
      </c>
      <c t="s" r="B10"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55</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59</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5</v>
      </c>
      <c t="s" r="D1" s="2">
        <v>1</v>
      </c>
    </row>
    <row r="2" spans="1:5">
      <c t="s" r="B2" s="2">
        <v>2</v>
      </c>
      <c t="s" r="C2" s="2">
        <v>26</v>
      </c>
      <c t="s" r="D2" s="2">
        <v>2</v>
      </c>
      <c t="s" r="E2" s="2">
        <v>26</v>
      </c>
    </row>
    <row r="3" spans="1:5">
      <c t="s" r="A3" s="3">
        <v>53</v>
      </c>
    </row>
    <row r="4" spans="1:5">
      <c t="s" r="A4" s="4">
        <v>54</v>
      </c>
      <c t="n" r="B4" s="7">
        <v>33</v>
      </c>
      <c t="n" r="C4" s="7">
        <v>24</v>
      </c>
      <c t="n" r="D4" s="7">
        <v>69</v>
      </c>
      <c t="n" r="E4" s="7">
        <v>14</v>
      </c>
    </row>
    <row r="5" spans="1:5">
      <c t="s" r="A5" s="3">
        <v>55</v>
      </c>
    </row>
    <row r="6" spans="1:5">
      <c t="s" r="A6" s="4">
        <v>56</v>
      </c>
      <c t="n" r="B6" s="6">
        <v>-57</v>
      </c>
      <c t="n" r="C6" s="6">
        <v>22</v>
      </c>
      <c t="n" r="D6" s="6">
        <v>-15</v>
      </c>
      <c t="n" r="E6" s="6">
        <v>-97</v>
      </c>
    </row>
    <row r="7" spans="1:5">
      <c t="s" r="A7" s="4">
        <v>57</v>
      </c>
      <c t="n" r="B7" s="6">
        <v>1</v>
      </c>
      <c t="n" r="C7" s="6">
        <v>-2</v>
      </c>
      <c t="n" r="D7" s="6">
        <v>1</v>
      </c>
      <c t="n" r="E7" s="6">
        <v>-1</v>
      </c>
    </row>
    <row r="8" spans="1:5">
      <c t="s" r="A8" s="4">
        <v>58</v>
      </c>
      <c t="n" r="B8" s="6">
        <v>3</v>
      </c>
      <c t="n" r="C8" s="6">
        <v>1</v>
      </c>
      <c t="n" r="D8" s="6">
        <v>7</v>
      </c>
      <c t="n" r="E8" s="6">
        <v>22</v>
      </c>
    </row>
    <row r="9" spans="1:5">
      <c t="s" r="A9" s="4">
        <v>59</v>
      </c>
      <c t="n" r="B9" s="6">
        <v>-53</v>
      </c>
      <c t="n" r="C9" s="6">
        <v>21</v>
      </c>
      <c t="n" r="D9" s="6">
        <v>-7</v>
      </c>
      <c t="n" r="E9" s="6">
        <v>-76</v>
      </c>
    </row>
    <row r="10" spans="1:5">
      <c t="s" r="A10" s="4">
        <v>60</v>
      </c>
      <c t="n" r="B10" s="6">
        <v>-20</v>
      </c>
      <c t="n" r="C10" s="6">
        <v>45</v>
      </c>
      <c t="n" r="D10" s="6">
        <v>62</v>
      </c>
      <c t="n" r="E10" s="6">
        <v>-62</v>
      </c>
    </row>
    <row r="11" spans="1:5">
      <c t="s" r="A11" s="4">
        <v>61</v>
      </c>
      <c t="n" r="B11" s="6">
        <v>-3</v>
      </c>
      <c t="n" r="C11" s="6">
        <v>-2</v>
      </c>
      <c t="n" r="D11" s="6">
        <v>-7</v>
      </c>
      <c t="n" r="E11" s="6">
        <v>-1</v>
      </c>
    </row>
    <row r="12" spans="1:5">
      <c t="s" r="A12" s="4">
        <v>62</v>
      </c>
      <c t="n" r="B12" s="7">
        <v>-23</v>
      </c>
      <c t="n" r="C12" s="7">
        <v>43</v>
      </c>
      <c t="n" r="D12" s="7">
        <v>55</v>
      </c>
      <c t="n" r="E12" s="7">
        <v>-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4</v>
      </c>
      <c t="s" r="B1" s="2">
        <v>1</v>
      </c>
    </row>
    <row r="2" spans="1:2">
      <c t="s" r="B2" s="2">
        <v>2</v>
      </c>
    </row>
    <row r="3" spans="1:2">
      <c t="s" r="A3" s="3">
        <v>162</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7</v>
      </c>
      <c t="s" r="B1" s="2">
        <v>1</v>
      </c>
    </row>
    <row r="2" spans="1:2">
      <c t="s" r="B2" s="2">
        <v>2</v>
      </c>
    </row>
    <row r="3" spans="1:2">
      <c t="s" r="A3" s="3">
        <v>166</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2</v>
      </c>
      <c t="s" r="B1" s="2">
        <v>1</v>
      </c>
    </row>
    <row r="2" spans="1:2">
      <c t="s" r="B2" s="2">
        <v>2</v>
      </c>
    </row>
    <row r="3" spans="1:2">
      <c t="s" r="A3" s="3">
        <v>172</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75</v>
      </c>
    </row>
    <row r="4" spans="1:2">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8</v>
      </c>
      <c t="s" r="B1" s="2">
        <v>1</v>
      </c>
    </row>
    <row r="2" spans="1:2">
      <c t="s" r="B2" s="2">
        <v>2</v>
      </c>
    </row>
    <row r="3" spans="1:2">
      <c t="s" r="A3" s="3">
        <v>178</v>
      </c>
    </row>
    <row r="4" spans="1:2">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1</v>
      </c>
      <c t="s" r="B1" s="2">
        <v>1</v>
      </c>
    </row>
    <row r="2" spans="1:2">
      <c t="s" r="B2" s="2">
        <v>2</v>
      </c>
    </row>
    <row r="3" spans="1:2">
      <c t="s" r="A3" s="3">
        <v>181</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184</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187</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0</v>
      </c>
      <c t="s" r="B1" s="2">
        <v>1</v>
      </c>
    </row>
    <row r="2" spans="1:2">
      <c t="s" r="B2" s="2">
        <v>2</v>
      </c>
    </row>
    <row r="3" spans="1:2">
      <c t="s" r="A3" s="3">
        <v>190</v>
      </c>
    </row>
    <row r="4" spans="1:2">
      <c t="s" r="A4" s="4">
        <v>281</v>
      </c>
      <c t="s" r="B4"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83</v>
      </c>
      <c t="s" r="B1" s="2">
        <v>1</v>
      </c>
    </row>
    <row r="2" spans="1:2">
      <c t="s" r="B2" s="2">
        <v>2</v>
      </c>
    </row>
    <row r="3" spans="1:2">
      <c t="s" r="A3" s="3">
        <v>196</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290</v>
      </c>
      <c t="n" r="C3" s="7">
        <v>194</v>
      </c>
    </row>
    <row r="4" spans="1:3">
      <c t="s" r="A4" s="4">
        <v>67</v>
      </c>
      <c t="n" r="B4" s="6">
        <v>1351</v>
      </c>
      <c t="n" r="C4" s="6">
        <v>1374</v>
      </c>
    </row>
    <row r="5" spans="1:3">
      <c t="s" r="A5" s="4">
        <v>68</v>
      </c>
      <c t="n" r="B5" s="6">
        <v>1348</v>
      </c>
      <c t="n" r="C5" s="6">
        <v>1342</v>
      </c>
    </row>
    <row r="6" spans="1:3">
      <c t="s" r="A6" s="4">
        <v>69</v>
      </c>
      <c t="n" r="B6" s="6">
        <v>216</v>
      </c>
      <c t="n" r="C6" s="6">
        <v>188</v>
      </c>
    </row>
    <row r="7" spans="1:3">
      <c t="s" r="A7" s="4">
        <v>70</v>
      </c>
      <c t="n" r="B7" s="6">
        <v>3205</v>
      </c>
      <c t="n" r="C7" s="6">
        <v>3098</v>
      </c>
    </row>
    <row r="8" spans="1:3">
      <c t="s" r="A8" s="4">
        <v>71</v>
      </c>
      <c t="n" r="B8" s="6">
        <v>2387</v>
      </c>
      <c t="n" r="C8" s="6">
        <v>2353</v>
      </c>
    </row>
    <row r="9" spans="1:3">
      <c t="s" r="A9" s="4">
        <v>72</v>
      </c>
      <c t="n" r="B9" s="6">
        <v>907</v>
      </c>
      <c t="n" r="C9" s="6">
        <v>903</v>
      </c>
    </row>
    <row r="10" spans="1:3">
      <c t="s" r="A10" s="4">
        <v>73</v>
      </c>
      <c t="n" r="B10" s="6">
        <v>374</v>
      </c>
      <c t="n" r="C10" s="6">
        <v>404</v>
      </c>
    </row>
    <row r="11" spans="1:3">
      <c t="s" r="A11" s="4">
        <v>74</v>
      </c>
      <c t="n" r="B11" s="6">
        <v>266</v>
      </c>
      <c t="n" r="C11" s="6">
        <v>296</v>
      </c>
    </row>
    <row r="12" spans="1:3">
      <c t="s" r="A12" s="4">
        <v>75</v>
      </c>
      <c t="n" r="B12" s="6">
        <v>160</v>
      </c>
      <c t="n" r="C12" s="6">
        <v>174</v>
      </c>
    </row>
    <row r="13" spans="1:3">
      <c t="s" r="A13" s="4">
        <v>76</v>
      </c>
      <c t="n" r="B13" s="6">
        <v>7299</v>
      </c>
      <c t="n" r="C13" s="6">
        <v>7228</v>
      </c>
    </row>
    <row r="14" spans="1:3">
      <c t="s" r="A14" s="3">
        <v>77</v>
      </c>
    </row>
    <row r="15" spans="1:3">
      <c t="s" r="A15" s="4">
        <v>78</v>
      </c>
      <c t="n" r="B15" s="6">
        <v>144</v>
      </c>
      <c t="n" r="C15" s="6">
        <v>138</v>
      </c>
    </row>
    <row r="16" spans="1:3">
      <c t="s" r="A16" s="4">
        <v>79</v>
      </c>
      <c t="n" r="B16" s="6">
        <v>915</v>
      </c>
      <c t="n" r="C16" s="6">
        <v>901</v>
      </c>
    </row>
    <row r="17" spans="1:3">
      <c t="s" r="A17" s="4">
        <v>80</v>
      </c>
      <c t="n" r="B17" s="6">
        <v>576</v>
      </c>
      <c t="n" r="C17" s="6">
        <v>582</v>
      </c>
    </row>
    <row r="18" spans="1:3">
      <c t="s" r="A18" s="4">
        <v>81</v>
      </c>
      <c t="n" r="B18" s="6">
        <v>41</v>
      </c>
      <c t="n" r="C18" s="6">
        <v>40</v>
      </c>
    </row>
    <row r="19" spans="1:3">
      <c t="s" r="A19" s="4">
        <v>82</v>
      </c>
      <c t="n" r="B19" s="6">
        <v>142</v>
      </c>
      <c t="n" r="C19" s="6">
        <v>159</v>
      </c>
    </row>
    <row r="20" spans="1:3">
      <c t="s" r="A20" s="4">
        <v>83</v>
      </c>
      <c t="n" r="B20" s="6">
        <v>1818</v>
      </c>
      <c t="n" r="C20" s="6">
        <v>1820</v>
      </c>
    </row>
    <row r="21" spans="1:3">
      <c t="s" r="A21" s="4">
        <v>84</v>
      </c>
      <c t="n" r="B21" s="6">
        <v>2949</v>
      </c>
      <c t="n" r="C21" s="6">
        <v>2914</v>
      </c>
    </row>
    <row r="22" spans="1:3">
      <c t="s" r="A22" s="4">
        <v>85</v>
      </c>
      <c t="n" r="B22" s="6">
        <v>1110</v>
      </c>
      <c t="n" r="C22" s="6">
        <v>1123</v>
      </c>
    </row>
    <row r="23" spans="1:3">
      <c t="s" r="A23" s="4">
        <v>86</v>
      </c>
      <c t="n" r="B23" s="6">
        <v>367</v>
      </c>
      <c t="n" r="C23" s="6">
        <v>367</v>
      </c>
    </row>
    <row r="24" spans="1:3">
      <c t="s" r="A24" s="4">
        <v>87</v>
      </c>
      <c t="n" r="B24" s="6">
        <v>91</v>
      </c>
      <c t="n" r="C24" s="6">
        <v>102</v>
      </c>
    </row>
    <row r="25" spans="1:3">
      <c t="s" r="A25" s="3">
        <v>88</v>
      </c>
    </row>
    <row r="26" spans="1:3">
      <c t="s" r="A26" s="4">
        <v>89</v>
      </c>
      <c t="n" r="B26" s="6">
        <v>0</v>
      </c>
      <c t="n" r="C26" s="6">
        <v>0</v>
      </c>
    </row>
    <row r="27" spans="1:3">
      <c t="s" r="A27" s="4">
        <v>90</v>
      </c>
      <c t="n" r="B27" s="6">
        <v>2</v>
      </c>
      <c t="n" r="C27" s="6">
        <v>2</v>
      </c>
    </row>
    <row r="28" spans="1:3">
      <c t="s" r="A28" s="4">
        <v>91</v>
      </c>
      <c t="n" r="B28" s="6">
        <v>2899</v>
      </c>
      <c t="n" r="C28" s="6">
        <v>2899</v>
      </c>
    </row>
    <row r="29" spans="1:3">
      <c t="s" r="A29" s="4">
        <v>92</v>
      </c>
      <c t="n" r="B29" s="6">
        <v>-730</v>
      </c>
      <c t="n" r="C29" s="6">
        <v>-796</v>
      </c>
    </row>
    <row r="30" spans="1:3">
      <c t="s" r="A30" s="4">
        <v>93</v>
      </c>
      <c t="n" r="B30" s="6">
        <v>-1329</v>
      </c>
      <c t="n" r="C30" s="6">
        <v>-1318</v>
      </c>
    </row>
    <row r="31" spans="1:3">
      <c t="s" r="A31" s="4">
        <v>94</v>
      </c>
      <c t="n" r="B31" s="6">
        <v>-17</v>
      </c>
      <c t="n" r="C31" s="6">
        <v>-17</v>
      </c>
    </row>
    <row r="32" spans="1:3">
      <c t="s" r="A32" s="4">
        <v>95</v>
      </c>
      <c t="n" r="B32" s="6">
        <v>825</v>
      </c>
      <c t="n" r="C32" s="6">
        <v>770</v>
      </c>
    </row>
    <row r="33" spans="1:3">
      <c t="s" r="A33" s="4">
        <v>96</v>
      </c>
      <c t="n" r="B33" s="6">
        <v>139</v>
      </c>
      <c t="n" r="C33" s="6">
        <v>132</v>
      </c>
    </row>
    <row r="34" spans="1:3">
      <c t="s" r="A34" s="4">
        <v>97</v>
      </c>
      <c t="n" r="B34" s="6">
        <v>964</v>
      </c>
      <c t="n" r="C34" s="6">
        <v>902</v>
      </c>
    </row>
    <row r="35" spans="1:3">
      <c t="s" r="A35" s="4">
        <v>98</v>
      </c>
      <c t="n" r="B35" s="7">
        <v>7299</v>
      </c>
      <c t="n" r="C35" s="7">
        <v>72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99</v>
      </c>
    </row>
    <row r="4" spans="1:2">
      <c t="s" r="A4" s="4">
        <v>291</v>
      </c>
      <c t="s" r="B4" s="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3</v>
      </c>
      <c t="s" r="B1" s="2">
        <v>1</v>
      </c>
    </row>
    <row r="2" spans="1:2">
      <c t="s" r="B2" s="2">
        <v>2</v>
      </c>
    </row>
    <row r="3" spans="1:2">
      <c t="s" r="A3" s="3">
        <v>205</v>
      </c>
    </row>
    <row r="4" spans="1:2">
      <c t="s" r="A4" s="4">
        <v>294</v>
      </c>
      <c t="s" r="B4" s="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96</v>
      </c>
      <c t="s" r="B1" s="2">
        <v>1</v>
      </c>
    </row>
    <row r="2" spans="1:2">
      <c t="s" r="B2" s="2">
        <v>2</v>
      </c>
    </row>
    <row r="3" spans="1:2">
      <c t="s" r="A3" s="3">
        <v>208</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30"/>
  </cols>
  <sheetData>
    <row r="1" spans="1:3">
      <c t="s" r="A1" s="1">
        <v>303</v>
      </c>
      <c t="s" r="B1" s="2">
        <v>304</v>
      </c>
      <c t="s" r="C1" s="2">
        <v>305</v>
      </c>
    </row>
    <row r="2" spans="1:3">
      <c t="s" r="A2" s="3">
        <v>306</v>
      </c>
    </row>
    <row r="3" spans="1:3">
      <c t="s" r="A3" s="4">
        <v>307</v>
      </c>
      <c t="n" r="C3" s="6">
        <v>3</v>
      </c>
    </row>
    <row r="4" spans="1:3">
      <c t="s" r="A4" s="4">
        <v>308</v>
      </c>
      <c t="n" r="C4" s="6">
        <v>4</v>
      </c>
    </row>
    <row r="5" spans="1:3">
      <c t="s" r="A5" s="4">
        <v>309</v>
      </c>
    </row>
    <row r="6" spans="1:3">
      <c t="s" r="A6" s="3">
        <v>306</v>
      </c>
    </row>
    <row r="7" spans="1:3">
      <c t="s" r="A7" s="4">
        <v>310</v>
      </c>
      <c t="n" r="B7" s="7">
        <v>8</v>
      </c>
      <c t="n" r="C7" s="7">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1</v>
      </c>
      <c t="s" r="B1" s="2">
        <v>1</v>
      </c>
    </row>
    <row r="2" spans="1:3">
      <c t="s" r="B2" s="2">
        <v>2</v>
      </c>
      <c t="s" r="C2" s="2">
        <v>64</v>
      </c>
    </row>
    <row r="3" spans="1:3">
      <c t="s" r="A3" s="3">
        <v>312</v>
      </c>
    </row>
    <row r="4" spans="1:3">
      <c t="s" r="A4" s="4">
        <v>313</v>
      </c>
      <c t="s" r="B4" s="4">
        <v>314</v>
      </c>
    </row>
    <row r="5" spans="1:3">
      <c t="s" r="A5" s="4">
        <v>315</v>
      </c>
      <c t="n" r="B5" s="7">
        <v>4</v>
      </c>
      <c t="n" r="C5" s="7">
        <v>11</v>
      </c>
    </row>
    <row r="6" spans="1:3">
      <c t="s" r="A6" s="4">
        <v>316</v>
      </c>
    </row>
    <row r="7" spans="1:3">
      <c t="s" r="A7" s="3">
        <v>312</v>
      </c>
    </row>
    <row r="8" spans="1:3">
      <c t="s" r="A8" s="4">
        <v>317</v>
      </c>
      <c t="s" r="B8" s="4">
        <v>318</v>
      </c>
    </row>
    <row r="9" spans="1:3">
      <c t="s" r="A9" s="4">
        <v>319</v>
      </c>
    </row>
    <row r="10" spans="1:3">
      <c t="s" r="A10" s="3">
        <v>312</v>
      </c>
    </row>
    <row r="11" spans="1:3">
      <c t="s" r="A11" s="4">
        <v>317</v>
      </c>
      <c t="s" r="B11" s="4">
        <v>314</v>
      </c>
      <c t="s" r="C11" s="4">
        <v>314</v>
      </c>
    </row>
    <row r="12" spans="1:3">
      <c t="s" r="A12" s="4">
        <v>320</v>
      </c>
    </row>
    <row r="13" spans="1:3">
      <c t="s" r="A13" s="3">
        <v>312</v>
      </c>
    </row>
    <row r="14" spans="1:3">
      <c t="s" r="A14" s="4">
        <v>317</v>
      </c>
      <c t="s" r="B14" s="4">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64</v>
      </c>
    </row>
    <row r="2" spans="1:3">
      <c t="s" r="A2" s="3">
        <v>155</v>
      </c>
    </row>
    <row r="3" spans="1:3">
      <c t="s" r="A3" s="4">
        <v>322</v>
      </c>
      <c t="n" r="B3" s="7">
        <v>566</v>
      </c>
      <c t="n" r="C3" s="7">
        <v>408</v>
      </c>
    </row>
    <row r="4" spans="1:3">
      <c t="s" r="A4" s="4">
        <v>323</v>
      </c>
      <c t="n" r="B4" s="6">
        <v>556</v>
      </c>
      <c t="n" r="C4" s="6">
        <v>401</v>
      </c>
    </row>
    <row r="5" spans="1:3">
      <c t="s" r="A5" s="4">
        <v>324</v>
      </c>
      <c t="n" r="B5" s="7">
        <v>1</v>
      </c>
      <c t="n" r="C5" s="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25</v>
      </c>
      <c t="s" r="D1" s="2">
        <v>1</v>
      </c>
    </row>
    <row r="2" spans="1:5">
      <c t="s" r="B2" s="2">
        <v>2</v>
      </c>
      <c t="s" r="C2" s="2">
        <v>26</v>
      </c>
      <c t="s" r="D2" s="2">
        <v>2</v>
      </c>
      <c t="s" r="E2" s="2">
        <v>26</v>
      </c>
    </row>
    <row r="3" spans="1:5">
      <c t="s" r="A3" s="3">
        <v>155</v>
      </c>
    </row>
    <row r="4" spans="1:5">
      <c t="s" r="A4" s="4">
        <v>326</v>
      </c>
      <c t="n" r="B4" s="7">
        <v>429</v>
      </c>
      <c t="n" r="C4" s="7">
        <v>410</v>
      </c>
      <c t="n" r="D4" s="7">
        <v>842</v>
      </c>
      <c t="n" r="E4" s="7">
        <v>800</v>
      </c>
    </row>
    <row r="5" spans="1:5">
      <c t="s" r="A5" s="4">
        <v>327</v>
      </c>
      <c t="n" r="B5" s="7">
        <v>-4</v>
      </c>
      <c t="n" r="C5" s="7">
        <v>-2</v>
      </c>
      <c t="n" r="D5" s="7">
        <v>-7</v>
      </c>
      <c t="n" r="E5" s="7">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64</v>
      </c>
    </row>
    <row r="2" spans="1:3">
      <c t="s" r="A2" s="4">
        <v>329</v>
      </c>
    </row>
    <row r="3" spans="1:3">
      <c t="s" r="A3" s="3">
        <v>330</v>
      </c>
    </row>
    <row r="4" spans="1:3">
      <c t="s" r="A4" s="4">
        <v>331</v>
      </c>
      <c t="n" r="B4" s="7">
        <v>160</v>
      </c>
      <c t="n" r="C4" s="7">
        <v>174</v>
      </c>
    </row>
    <row r="5" spans="1:3">
      <c t="s" r="A5" s="4">
        <v>332</v>
      </c>
    </row>
    <row r="6" spans="1:3">
      <c t="s" r="A6" s="3">
        <v>330</v>
      </c>
    </row>
    <row r="7" spans="1:3">
      <c t="s" r="A7" s="4">
        <v>331</v>
      </c>
      <c t="n" r="B7" s="6">
        <v>2949</v>
      </c>
      <c t="n" r="C7" s="6">
        <v>2914</v>
      </c>
    </row>
    <row r="8" spans="1:3">
      <c t="s" r="A8" s="4">
        <v>333</v>
      </c>
    </row>
    <row r="9" spans="1:3">
      <c t="s" r="A9" s="3">
        <v>330</v>
      </c>
    </row>
    <row r="10" spans="1:3">
      <c t="s" r="A10" s="4">
        <v>331</v>
      </c>
      <c t="n" r="B10" s="6">
        <v>169</v>
      </c>
      <c t="n" r="C10" s="6">
        <v>184</v>
      </c>
    </row>
    <row r="11" spans="1:3">
      <c t="s" r="A11" s="4">
        <v>334</v>
      </c>
    </row>
    <row r="12" spans="1:3">
      <c t="s" r="A12" s="3">
        <v>330</v>
      </c>
    </row>
    <row r="13" spans="1:3">
      <c t="s" r="A13" s="4">
        <v>331</v>
      </c>
      <c t="n" r="B13" s="6">
        <v>2958</v>
      </c>
      <c t="n" r="C13" s="6">
        <v>2924</v>
      </c>
    </row>
    <row r="14" spans="1:3">
      <c t="s" r="A14" s="4">
        <v>335</v>
      </c>
    </row>
    <row r="15" spans="1:3">
      <c t="s" r="A15" s="3">
        <v>330</v>
      </c>
    </row>
    <row r="16" spans="1:3">
      <c t="s" r="A16" s="4">
        <v>331</v>
      </c>
      <c t="n" r="B16" s="6">
        <v>-9</v>
      </c>
      <c t="n" r="C16" s="6">
        <v>-10</v>
      </c>
    </row>
    <row r="17" spans="1:3">
      <c t="s" r="A17" s="4">
        <v>336</v>
      </c>
    </row>
    <row r="18" spans="1:3">
      <c t="s" r="A18" s="3">
        <v>330</v>
      </c>
    </row>
    <row r="19" spans="1:3">
      <c t="s" r="A19" s="4">
        <v>331</v>
      </c>
      <c t="n" r="B19" s="7">
        <v>-9</v>
      </c>
      <c t="n" r="C19" s="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25</v>
      </c>
      <c t="s" r="D1" s="2">
        <v>1</v>
      </c>
    </row>
    <row r="2" spans="1:5">
      <c t="s" r="B2" s="2">
        <v>2</v>
      </c>
      <c t="s" r="C2" s="2">
        <v>26</v>
      </c>
      <c t="s" r="D2" s="2">
        <v>2</v>
      </c>
      <c t="s" r="E2" s="2">
        <v>26</v>
      </c>
    </row>
    <row r="3" spans="1:5">
      <c t="s" r="A3" s="3">
        <v>338</v>
      </c>
    </row>
    <row r="4" spans="1:5">
      <c t="s" r="A4" s="4">
        <v>339</v>
      </c>
      <c t="n" r="D4" s="7">
        <v>132</v>
      </c>
    </row>
    <row r="5" spans="1:5">
      <c t="s" r="A5" s="3">
        <v>340</v>
      </c>
    </row>
    <row r="6" spans="1:5">
      <c t="s" r="A6" s="4">
        <v>341</v>
      </c>
      <c t="n" r="B6" s="7">
        <v>2</v>
      </c>
      <c t="n" r="C6" s="7">
        <v>2</v>
      </c>
      <c t="n" r="D6" s="6">
        <v>3</v>
      </c>
      <c t="n" r="E6" s="7">
        <v>3</v>
      </c>
    </row>
    <row r="7" spans="1:5">
      <c t="s" r="A7" s="4">
        <v>342</v>
      </c>
      <c t="n" r="B7" s="6">
        <v>1</v>
      </c>
      <c t="n" r="C7" s="7">
        <v>0</v>
      </c>
      <c t="n" r="D7" s="6">
        <v>4</v>
      </c>
      <c t="n" r="E7" s="7">
        <v>-2</v>
      </c>
    </row>
    <row r="8" spans="1:5">
      <c t="s" r="A8" s="4">
        <v>343</v>
      </c>
      <c t="n" r="B8" s="7">
        <v>139</v>
      </c>
      <c t="n" r="D8" s="7">
        <v>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4</v>
      </c>
      <c t="s" r="B1" s="2">
        <v>25</v>
      </c>
      <c t="s" r="D1" s="2">
        <v>1</v>
      </c>
    </row>
    <row r="2" spans="1:5">
      <c t="s" r="B2" s="2">
        <v>2</v>
      </c>
      <c t="s" r="C2" s="2">
        <v>26</v>
      </c>
      <c t="s" r="D2" s="2">
        <v>2</v>
      </c>
      <c t="s" r="E2" s="2">
        <v>26</v>
      </c>
    </row>
    <row r="3" spans="1:5">
      <c t="s" r="A3" s="3">
        <v>345</v>
      </c>
    </row>
    <row r="4" spans="1:5">
      <c t="s" r="A4" s="4">
        <v>346</v>
      </c>
      <c t="n" r="B4" s="7">
        <v>-6</v>
      </c>
      <c t="n" r="C4" s="7">
        <v>-27</v>
      </c>
      <c t="n" r="D4" s="7">
        <v>-21</v>
      </c>
      <c t="n" r="E4" s="7">
        <v>-39</v>
      </c>
    </row>
    <row r="5" spans="1:5">
      <c t="s" r="A5" s="4">
        <v>347</v>
      </c>
      <c t="n" r="B5" s="6">
        <v>0</v>
      </c>
      <c t="n" r="C5" s="6">
        <v>-1</v>
      </c>
      <c t="n" r="D5" s="6">
        <v>0</v>
      </c>
      <c t="n" r="E5" s="6">
        <v>-1</v>
      </c>
    </row>
    <row r="6" spans="1:5">
      <c t="s" r="A6" s="4">
        <v>348</v>
      </c>
      <c t="n" r="B6" s="6">
        <v>-6</v>
      </c>
      <c t="n" r="C6" s="6">
        <v>-28</v>
      </c>
      <c t="n" r="D6" s="6">
        <v>-21</v>
      </c>
      <c t="n" r="E6" s="6">
        <v>-40</v>
      </c>
    </row>
    <row r="7" spans="1:5">
      <c t="s" r="A7" s="4">
        <v>349</v>
      </c>
      <c t="n" r="B7" s="6">
        <v>0</v>
      </c>
      <c t="n" r="C7" s="6">
        <v>-2</v>
      </c>
      <c t="n" r="D7" s="6">
        <v>-3</v>
      </c>
      <c t="n" r="E7" s="6">
        <v>-3</v>
      </c>
    </row>
    <row r="8" spans="1:5">
      <c t="s" r="A8" s="4">
        <v>350</v>
      </c>
      <c t="n" r="D8" s="6">
        <v>-3</v>
      </c>
      <c t="n" r="E8" s="6">
        <v>-4</v>
      </c>
    </row>
    <row r="9" spans="1:5">
      <c t="s" r="A9" s="4">
        <v>351</v>
      </c>
      <c t="n" r="B9" s="6">
        <v>-6</v>
      </c>
      <c t="n" r="C9" s="6">
        <v>-30</v>
      </c>
      <c t="n" r="D9" s="6">
        <v>-24</v>
      </c>
      <c t="n" r="E9" s="6">
        <v>-43</v>
      </c>
    </row>
    <row r="10" spans="1:5">
      <c t="s" r="A10" s="4">
        <v>352</v>
      </c>
    </row>
    <row r="11" spans="1:5">
      <c t="s" r="A11" s="3">
        <v>345</v>
      </c>
    </row>
    <row r="12" spans="1:5">
      <c t="s" r="A12" s="4">
        <v>346</v>
      </c>
      <c t="n" r="B12" s="6">
        <v>-2</v>
      </c>
      <c t="n" r="C12" s="6">
        <v>-2</v>
      </c>
      <c t="n" r="D12" s="6">
        <v>-14</v>
      </c>
      <c t="n" r="E12" s="6">
        <v>-8</v>
      </c>
    </row>
    <row r="13" spans="1:5">
      <c t="s" r="A13" s="4">
        <v>347</v>
      </c>
      <c t="n" r="B13" s="6">
        <v>0</v>
      </c>
      <c t="n" r="C13" s="6">
        <v>0</v>
      </c>
      <c t="n" r="D13" s="6">
        <v>0</v>
      </c>
      <c t="n" r="E13" s="6">
        <v>0</v>
      </c>
    </row>
    <row r="14" spans="1:5">
      <c t="s" r="A14" s="4">
        <v>348</v>
      </c>
      <c t="n" r="B14" s="6">
        <v>-2</v>
      </c>
      <c t="n" r="C14" s="6">
        <v>-2</v>
      </c>
      <c t="n" r="D14" s="6">
        <v>-14</v>
      </c>
      <c t="n" r="E14" s="6">
        <v>-8</v>
      </c>
    </row>
    <row r="15" spans="1:5">
      <c t="s" r="A15" s="4">
        <v>349</v>
      </c>
      <c t="n" r="B15" s="6">
        <v>0</v>
      </c>
      <c t="n" r="C15" s="6">
        <v>-2</v>
      </c>
      <c t="n" r="E15" s="6">
        <v>-2</v>
      </c>
    </row>
    <row r="16" spans="1:5">
      <c t="s" r="A16" s="4">
        <v>350</v>
      </c>
      <c t="n" r="D16" s="6">
        <v>0</v>
      </c>
    </row>
    <row r="17" spans="1:5">
      <c t="s" r="A17" s="4">
        <v>351</v>
      </c>
      <c t="n" r="B17" s="6">
        <v>-2</v>
      </c>
      <c t="n" r="C17" s="6">
        <v>-4</v>
      </c>
      <c t="n" r="D17" s="6">
        <v>-14</v>
      </c>
      <c t="n" r="E17" s="6">
        <v>-10</v>
      </c>
    </row>
    <row r="18" spans="1:5">
      <c t="s" r="A18" s="4">
        <v>353</v>
      </c>
    </row>
    <row r="19" spans="1:5">
      <c t="s" r="A19" s="3">
        <v>345</v>
      </c>
    </row>
    <row r="20" spans="1:5">
      <c t="s" r="A20" s="4">
        <v>346</v>
      </c>
      <c t="n" r="B20" s="6">
        <v>-4</v>
      </c>
      <c t="n" r="C20" s="6">
        <v>-25</v>
      </c>
      <c t="n" r="D20" s="6">
        <v>-7</v>
      </c>
      <c t="n" r="E20" s="6">
        <v>-31</v>
      </c>
    </row>
    <row r="21" spans="1:5">
      <c t="s" r="A21" s="4">
        <v>347</v>
      </c>
      <c t="n" r="B21" s="6">
        <v>0</v>
      </c>
      <c t="n" r="C21" s="6">
        <v>-1</v>
      </c>
      <c t="n" r="D21" s="6">
        <v>0</v>
      </c>
      <c t="n" r="E21" s="6">
        <v>-1</v>
      </c>
    </row>
    <row r="22" spans="1:5">
      <c t="s" r="A22" s="4">
        <v>348</v>
      </c>
      <c t="n" r="B22" s="6">
        <v>-4</v>
      </c>
      <c t="n" r="C22" s="6">
        <v>-26</v>
      </c>
      <c t="n" r="D22" s="6">
        <v>-7</v>
      </c>
      <c t="n" r="E22" s="6">
        <v>-32</v>
      </c>
    </row>
    <row r="23" spans="1:5">
      <c t="s" r="A23" s="4">
        <v>349</v>
      </c>
      <c t="n" r="B23" s="6">
        <v>0</v>
      </c>
      <c t="n" r="C23" s="6">
        <v>0</v>
      </c>
      <c t="n" r="E23" s="6">
        <v>-1</v>
      </c>
    </row>
    <row r="24" spans="1:5">
      <c t="s" r="A24" s="4">
        <v>350</v>
      </c>
      <c t="n" r="D24" s="6">
        <v>-3</v>
      </c>
    </row>
    <row r="25" spans="1:5">
      <c t="s" r="A25" s="4">
        <v>351</v>
      </c>
      <c t="n" r="B25" s="6">
        <v>-4</v>
      </c>
      <c t="n" r="C25" s="6">
        <v>-26</v>
      </c>
      <c t="n" r="D25" s="6">
        <v>-10</v>
      </c>
      <c t="n" r="E25" s="6">
        <v>-33</v>
      </c>
    </row>
    <row r="26" spans="1:5">
      <c t="s" r="A26" s="4">
        <v>354</v>
      </c>
    </row>
    <row r="27" spans="1:5">
      <c t="s" r="A27" s="3">
        <v>345</v>
      </c>
    </row>
    <row r="28" spans="1:5">
      <c t="s" r="A28" s="4">
        <v>346</v>
      </c>
      <c t="n" r="B28" s="6">
        <v>0</v>
      </c>
      <c t="n" r="C28" s="6">
        <v>0</v>
      </c>
      <c t="n" r="D28" s="6">
        <v>0</v>
      </c>
      <c t="n" r="E28" s="6">
        <v>0</v>
      </c>
    </row>
    <row r="29" spans="1:5">
      <c t="s" r="A29" s="4">
        <v>347</v>
      </c>
      <c t="n" r="B29" s="6">
        <v>0</v>
      </c>
      <c t="n" r="C29" s="6">
        <v>0</v>
      </c>
      <c t="n" r="D29" s="6">
        <v>0</v>
      </c>
      <c t="n" r="E29" s="6">
        <v>0</v>
      </c>
    </row>
    <row r="30" spans="1:5">
      <c t="s" r="A30" s="4">
        <v>348</v>
      </c>
      <c t="n" r="B30" s="6">
        <v>0</v>
      </c>
      <c t="n" r="C30" s="6">
        <v>0</v>
      </c>
      <c t="n" r="D30" s="6">
        <v>0</v>
      </c>
      <c t="n" r="E30" s="6">
        <v>0</v>
      </c>
    </row>
    <row r="31" spans="1:5">
      <c t="s" r="A31" s="4">
        <v>349</v>
      </c>
      <c t="n" r="B31" s="6">
        <v>0</v>
      </c>
      <c t="n" r="C31" s="6">
        <v>0</v>
      </c>
      <c t="n" r="E31" s="6">
        <v>0</v>
      </c>
    </row>
    <row r="32" spans="1:5">
      <c t="s" r="A32" s="4">
        <v>350</v>
      </c>
      <c t="n" r="D32" s="6">
        <v>0</v>
      </c>
    </row>
    <row r="33" spans="1:5">
      <c t="s" r="A33" s="4">
        <v>351</v>
      </c>
      <c t="n" r="B33" s="7">
        <v>0</v>
      </c>
      <c t="n" r="C33" s="7">
        <v>0</v>
      </c>
      <c t="n" r="D33" s="7">
        <v>0</v>
      </c>
      <c t="n" r="E33"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9</v>
      </c>
      <c t="s" r="B1" s="2">
        <v>2</v>
      </c>
      <c t="s" r="C1" s="2">
        <v>64</v>
      </c>
    </row>
    <row r="2" spans="1:3">
      <c t="s" r="A2" s="3">
        <v>100</v>
      </c>
    </row>
    <row r="3" spans="1:3">
      <c t="s" r="A3" s="4">
        <v>101</v>
      </c>
      <c t="n" r="B3" s="8">
        <v>0.01</v>
      </c>
      <c t="n" r="C3" s="8">
        <v>0.01</v>
      </c>
    </row>
    <row r="4" spans="1:3">
      <c t="s" r="A4" s="4">
        <v>102</v>
      </c>
      <c t="n" r="B4" s="6">
        <v>90000000</v>
      </c>
      <c t="n" r="C4" s="6">
        <v>90000000</v>
      </c>
    </row>
    <row r="5" spans="1:3">
      <c t="s" r="A5" s="4">
        <v>103</v>
      </c>
      <c t="n" r="B5" s="6">
        <v>0</v>
      </c>
      <c t="n" r="C5" s="6">
        <v>0</v>
      </c>
    </row>
    <row r="6" spans="1:3">
      <c t="s" r="A6" s="4">
        <v>104</v>
      </c>
      <c t="n" r="B6" s="8">
        <v>0.01</v>
      </c>
      <c t="n" r="C6" s="8">
        <v>0.01</v>
      </c>
    </row>
    <row r="7" spans="1:3">
      <c t="s" r="A7" s="4">
        <v>105</v>
      </c>
      <c t="n" r="B7" s="6">
        <v>450100000</v>
      </c>
      <c t="n" r="C7" s="6">
        <v>450100000</v>
      </c>
    </row>
    <row r="8" spans="1:3">
      <c t="s" r="A8" s="4">
        <v>106</v>
      </c>
      <c t="n" r="B8" s="6">
        <v>170636151</v>
      </c>
      <c t="n" r="C8" s="6">
        <v>170636151</v>
      </c>
    </row>
    <row r="9" spans="1:3">
      <c t="s" r="A9" s="4">
        <v>107</v>
      </c>
      <c t="n" r="B9" s="6">
        <v>169040651</v>
      </c>
      <c t="n" r="C9" s="6">
        <v>1690406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355</v>
      </c>
      <c t="s" r="B1" s="2">
        <v>25</v>
      </c>
      <c t="s" r="F1" s="2">
        <v>1</v>
      </c>
    </row>
    <row r="2" spans="1:7">
      <c t="s" r="B2" s="2">
        <v>2</v>
      </c>
      <c t="s" r="C2" s="2">
        <v>356</v>
      </c>
      <c t="s" r="D2" s="2">
        <v>26</v>
      </c>
      <c t="s" r="E2" s="2">
        <v>357</v>
      </c>
      <c t="s" r="F2" s="2">
        <v>2</v>
      </c>
      <c t="s" r="G2" s="2">
        <v>26</v>
      </c>
    </row>
    <row r="3" spans="1:7">
      <c t="s" r="A3" s="3">
        <v>358</v>
      </c>
    </row>
    <row r="4" spans="1:7">
      <c t="s" r="A4" s="4">
        <v>359</v>
      </c>
      <c t="n" r="B4" s="7">
        <v>86</v>
      </c>
      <c t="n" r="C4" s="7">
        <v>80</v>
      </c>
      <c t="n" r="D4" s="7">
        <v>47</v>
      </c>
      <c t="n" r="E4" s="7">
        <v>53</v>
      </c>
      <c t="n" r="F4" s="7">
        <v>80</v>
      </c>
      <c t="n" r="G4" s="7">
        <v>53</v>
      </c>
    </row>
    <row r="5" spans="1:7">
      <c t="s" r="A5" s="4">
        <v>360</v>
      </c>
      <c t="n" r="B5" s="6">
        <v>6</v>
      </c>
      <c t="n" r="C5" s="6">
        <v>15</v>
      </c>
      <c t="n" r="D5" s="6">
        <v>31</v>
      </c>
      <c t="n" r="E5" s="6">
        <v>12</v>
      </c>
    </row>
    <row r="6" spans="1:7">
      <c t="s" r="A6" s="4">
        <v>361</v>
      </c>
      <c t="n" r="D6" s="6">
        <v>-4</v>
      </c>
    </row>
    <row r="7" spans="1:7">
      <c t="s" r="A7" s="4">
        <v>362</v>
      </c>
      <c t="n" r="B7" s="6">
        <v>-13</v>
      </c>
      <c t="n" r="C7" s="6">
        <v>-11</v>
      </c>
      <c t="n" r="D7" s="6">
        <v>-22</v>
      </c>
      <c t="n" r="E7" s="6">
        <v>-16</v>
      </c>
      <c t="n" r="F7" s="6">
        <v>-24</v>
      </c>
      <c t="n" r="G7" s="6">
        <v>-38</v>
      </c>
    </row>
    <row r="8" spans="1:7">
      <c t="s" r="A8" s="4">
        <v>363</v>
      </c>
      <c t="n" r="E8" s="6">
        <v>2</v>
      </c>
    </row>
    <row r="9" spans="1:7">
      <c t="s" r="A9" s="4">
        <v>364</v>
      </c>
      <c t="n" r="B9" s="6">
        <v>-2</v>
      </c>
      <c t="n" r="C9" s="6">
        <v>2</v>
      </c>
      <c t="n" r="E9" s="6">
        <v>-4</v>
      </c>
    </row>
    <row r="10" spans="1:7">
      <c t="s" r="A10" s="4">
        <v>365</v>
      </c>
      <c t="n" r="B10" s="6">
        <v>77</v>
      </c>
      <c t="n" r="C10" s="6">
        <v>86</v>
      </c>
      <c t="n" r="D10" s="6">
        <v>52</v>
      </c>
      <c t="n" r="E10" s="6">
        <v>47</v>
      </c>
      <c t="n" r="F10" s="6">
        <v>77</v>
      </c>
      <c t="n" r="G10" s="6">
        <v>52</v>
      </c>
    </row>
    <row r="11" spans="1:7">
      <c t="s" r="A11" s="4">
        <v>366</v>
      </c>
    </row>
    <row r="12" spans="1:7">
      <c t="s" r="A12" s="3">
        <v>358</v>
      </c>
    </row>
    <row r="13" spans="1:7">
      <c t="s" r="A13" s="4">
        <v>359</v>
      </c>
      <c t="n" r="B13" s="6">
        <v>86</v>
      </c>
      <c t="n" r="C13" s="6">
        <v>80</v>
      </c>
      <c t="n" r="D13" s="6">
        <v>47</v>
      </c>
      <c t="n" r="E13" s="6">
        <v>52</v>
      </c>
      <c t="n" r="F13" s="6">
        <v>80</v>
      </c>
      <c t="n" r="G13" s="6">
        <v>52</v>
      </c>
    </row>
    <row r="14" spans="1:7">
      <c t="s" r="A14" s="4">
        <v>360</v>
      </c>
      <c t="n" r="B14" s="6">
        <v>6</v>
      </c>
      <c t="n" r="C14" s="6">
        <v>15</v>
      </c>
      <c t="n" r="D14" s="6">
        <v>31</v>
      </c>
      <c t="n" r="E14" s="6">
        <v>12</v>
      </c>
    </row>
    <row r="15" spans="1:7">
      <c t="s" r="A15" s="4">
        <v>361</v>
      </c>
      <c t="n" r="D15" s="6">
        <v>-4</v>
      </c>
    </row>
    <row r="16" spans="1:7">
      <c t="s" r="A16" s="4">
        <v>362</v>
      </c>
      <c t="n" r="B16" s="6">
        <v>-13</v>
      </c>
      <c t="n" r="C16" s="6">
        <v>-11</v>
      </c>
      <c t="n" r="D16" s="6">
        <v>-22</v>
      </c>
      <c t="n" r="E16" s="6">
        <v>-15</v>
      </c>
    </row>
    <row r="17" spans="1:7">
      <c t="s" r="A17" s="4">
        <v>363</v>
      </c>
      <c t="n" r="E17" s="6">
        <v>2</v>
      </c>
    </row>
    <row r="18" spans="1:7">
      <c t="s" r="A18" s="4">
        <v>364</v>
      </c>
      <c t="n" r="B18" s="6">
        <v>-2</v>
      </c>
      <c t="n" r="C18" s="6">
        <v>2</v>
      </c>
      <c t="n" r="E18" s="6">
        <v>-4</v>
      </c>
    </row>
    <row r="19" spans="1:7">
      <c t="s" r="A19" s="4">
        <v>365</v>
      </c>
      <c t="n" r="B19" s="6">
        <v>77</v>
      </c>
      <c t="n" r="C19" s="6">
        <v>86</v>
      </c>
      <c t="n" r="D19" s="6">
        <v>52</v>
      </c>
      <c t="n" r="E19" s="6">
        <v>47</v>
      </c>
      <c t="n" r="F19" s="6">
        <v>77</v>
      </c>
      <c t="n" r="G19" s="6">
        <v>52</v>
      </c>
    </row>
    <row r="20" spans="1:7">
      <c t="s" r="A20" s="4">
        <v>352</v>
      </c>
    </row>
    <row r="21" spans="1:7">
      <c t="s" r="A21" s="3">
        <v>358</v>
      </c>
    </row>
    <row r="22" spans="1:7">
      <c t="s" r="A22" s="4">
        <v>359</v>
      </c>
      <c t="n" r="B22" s="6">
        <v>41</v>
      </c>
      <c t="n" r="C22" s="6">
        <v>33</v>
      </c>
      <c t="n" r="D22" s="6">
        <v>31</v>
      </c>
      <c t="n" r="E22" s="6">
        <v>36</v>
      </c>
      <c t="n" r="F22" s="6">
        <v>33</v>
      </c>
      <c t="n" r="G22" s="6">
        <v>36</v>
      </c>
    </row>
    <row r="23" spans="1:7">
      <c t="s" r="A23" s="4">
        <v>360</v>
      </c>
      <c t="n" r="B23" s="6">
        <v>2</v>
      </c>
      <c t="n" r="C23" s="6">
        <v>12</v>
      </c>
      <c t="n" r="D23" s="6">
        <v>6</v>
      </c>
      <c t="n" r="E23" s="6">
        <v>6</v>
      </c>
    </row>
    <row r="24" spans="1:7">
      <c t="s" r="A24" s="4">
        <v>361</v>
      </c>
      <c t="n" r="D24" s="6">
        <v>-4</v>
      </c>
    </row>
    <row r="25" spans="1:7">
      <c t="s" r="A25" s="4">
        <v>362</v>
      </c>
      <c t="n" r="B25" s="6">
        <v>-7</v>
      </c>
      <c t="n" r="C25" s="6">
        <v>-5</v>
      </c>
      <c t="n" r="D25" s="6">
        <v>-16</v>
      </c>
      <c t="n" r="E25" s="6">
        <v>-10</v>
      </c>
    </row>
    <row r="26" spans="1:7">
      <c t="s" r="A26" s="4">
        <v>363</v>
      </c>
      <c t="n" r="E26" s="6">
        <v>2</v>
      </c>
    </row>
    <row r="27" spans="1:7">
      <c t="s" r="A27" s="4">
        <v>364</v>
      </c>
      <c t="n" r="B27" s="6">
        <v>-1</v>
      </c>
      <c t="n" r="C27" s="6">
        <v>1</v>
      </c>
      <c t="n" r="E27" s="6">
        <v>-3</v>
      </c>
    </row>
    <row r="28" spans="1:7">
      <c t="s" r="A28" s="4">
        <v>365</v>
      </c>
      <c t="n" r="B28" s="6">
        <v>35</v>
      </c>
      <c t="n" r="C28" s="6">
        <v>41</v>
      </c>
      <c t="n" r="D28" s="6">
        <v>17</v>
      </c>
      <c t="n" r="E28" s="6">
        <v>31</v>
      </c>
      <c t="n" r="F28" s="6">
        <v>35</v>
      </c>
      <c t="n" r="G28" s="6">
        <v>17</v>
      </c>
    </row>
    <row r="29" spans="1:7">
      <c t="s" r="A29" s="4">
        <v>353</v>
      </c>
    </row>
    <row r="30" spans="1:7">
      <c t="s" r="A30" s="3">
        <v>358</v>
      </c>
    </row>
    <row r="31" spans="1:7">
      <c t="s" r="A31" s="4">
        <v>359</v>
      </c>
      <c t="n" r="B31" s="6">
        <v>45</v>
      </c>
      <c t="n" r="C31" s="6">
        <v>47</v>
      </c>
      <c t="n" r="D31" s="6">
        <v>16</v>
      </c>
      <c t="n" r="E31" s="6">
        <v>16</v>
      </c>
      <c t="n" r="F31" s="6">
        <v>47</v>
      </c>
      <c t="n" r="G31" s="6">
        <v>16</v>
      </c>
    </row>
    <row r="32" spans="1:7">
      <c t="s" r="A32" s="4">
        <v>360</v>
      </c>
      <c t="n" r="B32" s="6">
        <v>4</v>
      </c>
      <c t="n" r="C32" s="6">
        <v>3</v>
      </c>
      <c t="n" r="D32" s="6">
        <v>25</v>
      </c>
      <c t="n" r="E32" s="6">
        <v>6</v>
      </c>
    </row>
    <row r="33" spans="1:7">
      <c t="s" r="A33" s="4">
        <v>361</v>
      </c>
      <c t="n" r="D33" s="6">
        <v>0</v>
      </c>
    </row>
    <row r="34" spans="1:7">
      <c t="s" r="A34" s="4">
        <v>362</v>
      </c>
      <c t="n" r="B34" s="6">
        <v>-6</v>
      </c>
      <c t="n" r="C34" s="6">
        <v>-6</v>
      </c>
      <c t="n" r="D34" s="6">
        <v>-6</v>
      </c>
      <c t="n" r="E34" s="6">
        <v>-5</v>
      </c>
    </row>
    <row r="35" spans="1:7">
      <c t="s" r="A35" s="4">
        <v>363</v>
      </c>
      <c t="n" r="E35" s="6">
        <v>0</v>
      </c>
    </row>
    <row r="36" spans="1:7">
      <c t="s" r="A36" s="4">
        <v>364</v>
      </c>
      <c t="n" r="B36" s="6">
        <v>-1</v>
      </c>
      <c t="n" r="C36" s="6">
        <v>1</v>
      </c>
      <c t="n" r="E36" s="6">
        <v>-1</v>
      </c>
    </row>
    <row r="37" spans="1:7">
      <c t="s" r="A37" s="4">
        <v>365</v>
      </c>
      <c t="n" r="B37" s="6">
        <v>42</v>
      </c>
      <c t="n" r="C37" s="6">
        <v>45</v>
      </c>
      <c t="n" r="D37" s="6">
        <v>35</v>
      </c>
      <c t="n" r="E37" s="6">
        <v>16</v>
      </c>
      <c t="n" r="F37" s="6">
        <v>42</v>
      </c>
      <c t="n" r="G37" s="6">
        <v>35</v>
      </c>
    </row>
    <row r="38" spans="1:7">
      <c t="s" r="A38" s="4">
        <v>354</v>
      </c>
    </row>
    <row r="39" spans="1:7">
      <c t="s" r="A39" s="3">
        <v>358</v>
      </c>
    </row>
    <row r="40" spans="1:7">
      <c t="s" r="A40" s="4">
        <v>359</v>
      </c>
      <c t="n" r="B40" s="6">
        <v>0</v>
      </c>
      <c t="n" r="C40" s="6">
        <v>0</v>
      </c>
      <c t="n" r="D40" s="6">
        <v>0</v>
      </c>
      <c t="n" r="E40" s="6">
        <v>1</v>
      </c>
      <c t="n" r="F40" s="6">
        <v>0</v>
      </c>
      <c t="n" r="G40" s="6">
        <v>1</v>
      </c>
    </row>
    <row r="41" spans="1:7">
      <c t="s" r="A41" s="4">
        <v>360</v>
      </c>
      <c t="n" r="B41" s="6">
        <v>0</v>
      </c>
      <c t="n" r="C41" s="6">
        <v>0</v>
      </c>
      <c t="n" r="D41" s="6">
        <v>0</v>
      </c>
      <c t="n" r="E41" s="6">
        <v>0</v>
      </c>
    </row>
    <row r="42" spans="1:7">
      <c t="s" r="A42" s="4">
        <v>361</v>
      </c>
      <c t="n" r="D42" s="6">
        <v>0</v>
      </c>
    </row>
    <row r="43" spans="1:7">
      <c t="s" r="A43" s="4">
        <v>362</v>
      </c>
      <c t="n" r="B43" s="6">
        <v>0</v>
      </c>
      <c t="n" r="C43" s="6">
        <v>0</v>
      </c>
      <c t="n" r="D43" s="6">
        <v>0</v>
      </c>
      <c t="n" r="E43" s="6">
        <v>-1</v>
      </c>
    </row>
    <row r="44" spans="1:7">
      <c t="s" r="A44" s="4">
        <v>363</v>
      </c>
      <c t="n" r="E44" s="6">
        <v>0</v>
      </c>
    </row>
    <row r="45" spans="1:7">
      <c t="s" r="A45" s="4">
        <v>364</v>
      </c>
      <c t="n" r="B45" s="6">
        <v>0</v>
      </c>
      <c t="n" r="C45" s="6">
        <v>0</v>
      </c>
      <c t="n" r="E45" s="6">
        <v>0</v>
      </c>
    </row>
    <row r="46" spans="1:7">
      <c t="s" r="A46" s="4">
        <v>365</v>
      </c>
      <c t="n" r="B46" s="7">
        <v>0</v>
      </c>
      <c t="n" r="C46" s="7">
        <v>0</v>
      </c>
      <c t="n" r="D46" s="7">
        <v>0</v>
      </c>
      <c t="n" r="E46" s="7">
        <v>0</v>
      </c>
      <c t="n" r="F46" s="7">
        <v>0</v>
      </c>
      <c t="n" r="G46" s="7">
        <v>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367</v>
      </c>
      <c t="s" r="B1" s="2">
        <v>25</v>
      </c>
      <c t="s" r="F1" s="2">
        <v>1</v>
      </c>
    </row>
    <row r="2" spans="1:7">
      <c t="s" r="B2" s="2">
        <v>2</v>
      </c>
      <c t="s" r="C2" s="2">
        <v>356</v>
      </c>
      <c t="s" r="D2" s="2">
        <v>26</v>
      </c>
      <c t="s" r="E2" s="2">
        <v>357</v>
      </c>
      <c t="s" r="F2" s="2">
        <v>2</v>
      </c>
      <c t="s" r="G2" s="2">
        <v>26</v>
      </c>
    </row>
    <row r="3" spans="1:7">
      <c t="s" r="A3" s="3">
        <v>358</v>
      </c>
    </row>
    <row r="4" spans="1:7">
      <c t="s" r="A4" s="4">
        <v>359</v>
      </c>
      <c t="n" r="B4" s="7">
        <v>86</v>
      </c>
      <c t="n" r="C4" s="7">
        <v>80</v>
      </c>
      <c t="n" r="D4" s="7">
        <v>47</v>
      </c>
      <c t="n" r="E4" s="7">
        <v>53</v>
      </c>
      <c t="n" r="F4" s="7">
        <v>80</v>
      </c>
      <c t="n" r="G4" s="7">
        <v>53</v>
      </c>
    </row>
    <row r="5" spans="1:7">
      <c t="s" r="A5" s="4">
        <v>360</v>
      </c>
      <c t="n" r="B5" s="6">
        <v>6</v>
      </c>
      <c t="n" r="C5" s="6">
        <v>15</v>
      </c>
      <c t="n" r="D5" s="6">
        <v>31</v>
      </c>
      <c t="n" r="E5" s="6">
        <v>12</v>
      </c>
    </row>
    <row r="6" spans="1:7">
      <c t="s" r="A6" s="4">
        <v>362</v>
      </c>
      <c t="n" r="B6" s="6">
        <v>-13</v>
      </c>
      <c t="n" r="C6" s="6">
        <v>-11</v>
      </c>
      <c t="n" r="D6" s="6">
        <v>-22</v>
      </c>
      <c t="n" r="E6" s="6">
        <v>-16</v>
      </c>
      <c t="n" r="F6" s="6">
        <v>-24</v>
      </c>
      <c t="n" r="G6" s="6">
        <v>-38</v>
      </c>
    </row>
    <row r="7" spans="1:7">
      <c t="s" r="A7" s="4">
        <v>363</v>
      </c>
      <c t="n" r="E7" s="6">
        <v>2</v>
      </c>
    </row>
    <row r="8" spans="1:7">
      <c t="s" r="A8" s="4">
        <v>364</v>
      </c>
      <c t="n" r="B8" s="6">
        <v>-2</v>
      </c>
      <c t="n" r="C8" s="6">
        <v>2</v>
      </c>
      <c t="n" r="E8" s="6">
        <v>-4</v>
      </c>
    </row>
    <row r="9" spans="1:7">
      <c t="s" r="A9" s="4">
        <v>361</v>
      </c>
      <c t="n" r="D9" s="6">
        <v>-4</v>
      </c>
    </row>
    <row r="10" spans="1:7">
      <c t="s" r="A10" s="4">
        <v>365</v>
      </c>
      <c t="n" r="B10" s="6">
        <v>77</v>
      </c>
      <c t="n" r="C10" s="6">
        <v>86</v>
      </c>
      <c t="n" r="D10" s="6">
        <v>52</v>
      </c>
      <c t="n" r="E10" s="6">
        <v>47</v>
      </c>
      <c t="n" r="F10" s="6">
        <v>77</v>
      </c>
      <c t="n" r="G10" s="6">
        <v>52</v>
      </c>
    </row>
    <row r="11" spans="1:7">
      <c t="s" r="A11" s="4">
        <v>368</v>
      </c>
    </row>
    <row r="12" spans="1:7">
      <c t="s" r="A12" s="3">
        <v>358</v>
      </c>
    </row>
    <row r="13" spans="1:7">
      <c t="s" r="A13" s="4">
        <v>359</v>
      </c>
      <c t="n" r="B13" s="6">
        <v>85</v>
      </c>
      <c t="n" r="C13" s="6">
        <v>79</v>
      </c>
      <c t="n" r="D13" s="6">
        <v>46</v>
      </c>
      <c t="n" r="E13" s="6">
        <v>51</v>
      </c>
      <c t="n" r="F13" s="6">
        <v>79</v>
      </c>
      <c t="n" r="G13" s="6">
        <v>51</v>
      </c>
    </row>
    <row r="14" spans="1:7">
      <c t="s" r="A14" s="4">
        <v>360</v>
      </c>
      <c t="n" r="B14" s="6">
        <v>5</v>
      </c>
      <c t="n" r="C14" s="6">
        <v>13</v>
      </c>
      <c t="n" r="D14" s="6">
        <v>29</v>
      </c>
      <c t="n" r="E14" s="6">
        <v>10</v>
      </c>
    </row>
    <row r="15" spans="1:7">
      <c t="s" r="A15" s="4">
        <v>362</v>
      </c>
      <c t="n" r="B15" s="6">
        <v>-12</v>
      </c>
      <c t="n" r="C15" s="6">
        <v>-9</v>
      </c>
      <c t="n" r="D15" s="6">
        <v>-20</v>
      </c>
      <c t="n" r="E15" s="6">
        <v>-13</v>
      </c>
    </row>
    <row r="16" spans="1:7">
      <c t="s" r="A16" s="4">
        <v>363</v>
      </c>
      <c t="n" r="E16" s="6">
        <v>2</v>
      </c>
    </row>
    <row r="17" spans="1:7">
      <c t="s" r="A17" s="4">
        <v>364</v>
      </c>
      <c t="n" r="B17" s="6">
        <v>-2</v>
      </c>
      <c t="n" r="C17" s="6">
        <v>2</v>
      </c>
      <c t="n" r="E17" s="6">
        <v>-4</v>
      </c>
    </row>
    <row r="18" spans="1:7">
      <c t="s" r="A18" s="4">
        <v>361</v>
      </c>
      <c t="n" r="D18" s="6">
        <v>-4</v>
      </c>
    </row>
    <row r="19" spans="1:7">
      <c t="s" r="A19" s="4">
        <v>365</v>
      </c>
      <c t="n" r="B19" s="6">
        <v>76</v>
      </c>
      <c t="n" r="C19" s="6">
        <v>85</v>
      </c>
      <c t="n" r="D19" s="6">
        <v>51</v>
      </c>
      <c t="n" r="E19" s="6">
        <v>46</v>
      </c>
      <c t="n" r="F19" s="6">
        <v>76</v>
      </c>
      <c t="n" r="G19" s="6">
        <v>51</v>
      </c>
    </row>
    <row r="20" spans="1:7">
      <c t="s" r="A20" s="4">
        <v>369</v>
      </c>
    </row>
    <row r="21" spans="1:7">
      <c t="s" r="A21" s="3">
        <v>358</v>
      </c>
    </row>
    <row r="22" spans="1:7">
      <c t="s" r="A22" s="4">
        <v>359</v>
      </c>
      <c t="n" r="B22" s="6">
        <v>1</v>
      </c>
      <c t="n" r="C22" s="6">
        <v>1</v>
      </c>
      <c t="n" r="D22" s="6">
        <v>1</v>
      </c>
      <c t="n" r="E22" s="6">
        <v>2</v>
      </c>
      <c t="n" r="F22" s="6">
        <v>1</v>
      </c>
      <c t="n" r="G22" s="6">
        <v>2</v>
      </c>
    </row>
    <row r="23" spans="1:7">
      <c t="s" r="A23" s="4">
        <v>360</v>
      </c>
      <c t="n" r="B23" s="6">
        <v>1</v>
      </c>
      <c t="n" r="C23" s="6">
        <v>2</v>
      </c>
      <c t="n" r="D23" s="6">
        <v>2</v>
      </c>
      <c t="n" r="E23" s="6">
        <v>2</v>
      </c>
    </row>
    <row r="24" spans="1:7">
      <c t="s" r="A24" s="4">
        <v>362</v>
      </c>
      <c t="n" r="B24" s="6">
        <v>-1</v>
      </c>
      <c t="n" r="C24" s="6">
        <v>-2</v>
      </c>
      <c t="n" r="D24" s="6">
        <v>-2</v>
      </c>
      <c t="n" r="E24" s="6">
        <v>-3</v>
      </c>
    </row>
    <row r="25" spans="1:7">
      <c t="s" r="A25" s="4">
        <v>363</v>
      </c>
      <c t="n" r="E25" s="6">
        <v>0</v>
      </c>
    </row>
    <row r="26" spans="1:7">
      <c t="s" r="A26" s="4">
        <v>364</v>
      </c>
      <c t="n" r="B26" s="6">
        <v>0</v>
      </c>
      <c t="n" r="C26" s="6">
        <v>0</v>
      </c>
      <c t="n" r="E26" s="6">
        <v>0</v>
      </c>
    </row>
    <row r="27" spans="1:7">
      <c t="s" r="A27" s="4">
        <v>361</v>
      </c>
      <c t="n" r="D27" s="6">
        <v>0</v>
      </c>
    </row>
    <row r="28" spans="1:7">
      <c t="s" r="A28" s="4">
        <v>365</v>
      </c>
      <c t="n" r="B28" s="7">
        <v>1</v>
      </c>
      <c t="n" r="C28" s="7">
        <v>1</v>
      </c>
      <c t="n" r="D28" s="7">
        <v>1</v>
      </c>
      <c t="n" r="E28" s="7">
        <v>1</v>
      </c>
      <c t="n" r="F28" s="7">
        <v>1</v>
      </c>
      <c t="n" r="G28" s="7">
        <v>1</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25</v>
      </c>
      <c t="s" r="D1" s="2">
        <v>1</v>
      </c>
    </row>
    <row r="2" spans="1:5">
      <c t="s" r="B2" s="2">
        <v>2</v>
      </c>
      <c t="s" r="C2" s="2">
        <v>26</v>
      </c>
      <c t="s" r="D2" s="2">
        <v>2</v>
      </c>
      <c t="s" r="E2" s="2">
        <v>26</v>
      </c>
    </row>
    <row r="3" spans="1:5">
      <c t="s" r="A3" s="3">
        <v>345</v>
      </c>
    </row>
    <row r="4" spans="1:5">
      <c t="s" r="A4" s="4">
        <v>371</v>
      </c>
      <c t="n" r="B4" s="7">
        <v>6</v>
      </c>
      <c t="n" r="C4" s="7">
        <v>28</v>
      </c>
      <c t="n" r="D4" s="7">
        <v>21</v>
      </c>
      <c t="n" r="E4" s="7">
        <v>40</v>
      </c>
    </row>
    <row r="5" spans="1:5">
      <c t="s" r="A5" s="4">
        <v>351</v>
      </c>
      <c t="n" r="B5" s="6">
        <v>6</v>
      </c>
      <c t="n" r="C5" s="7">
        <v>30</v>
      </c>
      <c t="n" r="D5" s="6">
        <v>24</v>
      </c>
      <c t="n" r="E5" s="6">
        <v>43</v>
      </c>
    </row>
    <row r="6" spans="1:5">
      <c t="s" r="A6" s="4">
        <v>372</v>
      </c>
      <c t="n" r="B6" s="6">
        <v>1</v>
      </c>
    </row>
    <row r="7" spans="1:5">
      <c t="s" r="A7" s="4">
        <v>373</v>
      </c>
      <c t="n" r="B7" s="6">
        <v>4</v>
      </c>
    </row>
    <row r="8" spans="1:5">
      <c t="s" r="A8" s="4">
        <v>350</v>
      </c>
      <c t="n" r="D8" s="6">
        <v>3</v>
      </c>
      <c t="n" r="E8" s="7">
        <v>4</v>
      </c>
    </row>
    <row r="9" spans="1:5">
      <c t="s" r="A9" s="4">
        <v>374</v>
      </c>
    </row>
    <row r="10" spans="1:5">
      <c t="s" r="A10" s="3">
        <v>345</v>
      </c>
    </row>
    <row r="11" spans="1:5">
      <c t="s" r="A11" s="4">
        <v>375</v>
      </c>
      <c t="n" r="D11" s="6">
        <v>3</v>
      </c>
    </row>
    <row r="12" spans="1:5">
      <c t="s" r="A12" s="4">
        <v>376</v>
      </c>
    </row>
    <row r="13" spans="1:5">
      <c t="s" r="A13" s="3">
        <v>345</v>
      </c>
    </row>
    <row r="14" spans="1:5">
      <c t="s" r="A14" s="4">
        <v>351</v>
      </c>
      <c t="n" r="B14" s="6">
        <v>2</v>
      </c>
      <c t="n" r="D14" s="6">
        <v>9</v>
      </c>
    </row>
    <row r="15" spans="1:5">
      <c t="s" r="A15" s="4">
        <v>377</v>
      </c>
    </row>
    <row r="16" spans="1:5">
      <c t="s" r="A16" s="3">
        <v>345</v>
      </c>
    </row>
    <row r="17" spans="1:5">
      <c t="s" r="A17" s="4">
        <v>351</v>
      </c>
      <c t="n" r="B17" s="6">
        <v>2</v>
      </c>
      <c t="n" r="D17" s="6">
        <v>2</v>
      </c>
    </row>
    <row r="18" spans="1:5">
      <c t="s" r="A18" s="4">
        <v>378</v>
      </c>
    </row>
    <row r="19" spans="1:5">
      <c t="s" r="A19" s="3">
        <v>345</v>
      </c>
    </row>
    <row r="20" spans="1:5">
      <c t="s" r="A20" s="4">
        <v>351</v>
      </c>
      <c t="n" r="D20" s="6">
        <v>3</v>
      </c>
    </row>
    <row r="21" spans="1:5">
      <c t="s" r="A21" s="4">
        <v>379</v>
      </c>
    </row>
    <row r="22" spans="1:5">
      <c t="s" r="A22" s="3">
        <v>345</v>
      </c>
    </row>
    <row r="23" spans="1:5">
      <c t="s" r="A23" s="4">
        <v>351</v>
      </c>
      <c t="n" r="B23" s="6">
        <v>1</v>
      </c>
      <c t="n" r="D23" s="6">
        <v>3</v>
      </c>
    </row>
    <row r="24" spans="1:5">
      <c t="s" r="A24" s="4">
        <v>380</v>
      </c>
    </row>
    <row r="25" spans="1:5">
      <c t="s" r="A25" s="3">
        <v>345</v>
      </c>
    </row>
    <row r="26" spans="1:5">
      <c t="s" r="A26" s="4">
        <v>351</v>
      </c>
      <c t="n" r="D26" s="6">
        <v>2</v>
      </c>
    </row>
    <row r="27" spans="1:5">
      <c t="s" r="A27" s="4">
        <v>381</v>
      </c>
    </row>
    <row r="28" spans="1:5">
      <c t="s" r="A28" s="3">
        <v>345</v>
      </c>
    </row>
    <row r="29" spans="1:5">
      <c t="s" r="A29" s="4">
        <v>351</v>
      </c>
      <c t="n" r="B29" s="7">
        <v>1</v>
      </c>
    </row>
    <row r="30" spans="1:5">
      <c t="s" r="A30" s="4">
        <v>382</v>
      </c>
    </row>
    <row r="31" spans="1:5">
      <c t="s" r="A31" s="3">
        <v>345</v>
      </c>
    </row>
    <row r="32" spans="1:5">
      <c t="s" r="A32" s="4">
        <v>351</v>
      </c>
      <c t="n" r="D32" s="6">
        <v>1</v>
      </c>
    </row>
    <row r="33" spans="1:5">
      <c t="s" r="A33" s="4">
        <v>383</v>
      </c>
    </row>
    <row r="34" spans="1:5">
      <c t="s" r="A34" s="3">
        <v>345</v>
      </c>
    </row>
    <row r="35" spans="1:5">
      <c t="s" r="A35" s="4">
        <v>351</v>
      </c>
      <c t="n" r="D35" s="7">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84</v>
      </c>
      <c t="s" r="B1" s="2">
        <v>25</v>
      </c>
      <c t="s" r="D1" s="2">
        <v>1</v>
      </c>
      <c t="s" r="F1" s="2">
        <v>385</v>
      </c>
    </row>
    <row r="2" spans="1:6">
      <c t="s" r="B2" s="2">
        <v>2</v>
      </c>
      <c t="s" r="C2" s="2">
        <v>26</v>
      </c>
      <c t="s" r="D2" s="2">
        <v>2</v>
      </c>
      <c t="s" r="E2" s="2">
        <v>26</v>
      </c>
      <c t="s" r="F2" s="2">
        <v>64</v>
      </c>
    </row>
    <row r="3" spans="1:6">
      <c t="s" r="A3" s="3">
        <v>162</v>
      </c>
    </row>
    <row r="4" spans="1:6">
      <c t="s" r="A4" s="4">
        <v>119</v>
      </c>
      <c t="n" r="B4" s="7">
        <v>0</v>
      </c>
      <c t="n" r="C4" s="7">
        <v>0</v>
      </c>
      <c t="n" r="D4" s="7">
        <v>0</v>
      </c>
      <c t="n" r="E4" s="7">
        <v>-11</v>
      </c>
      <c t="n" r="F4" s="7">
        <v>-11</v>
      </c>
    </row>
    <row r="5" spans="1:6">
      <c t="s" r="A5" s="4">
        <v>386</v>
      </c>
      <c t="n" r="B5" s="6">
        <v>3</v>
      </c>
      <c t="n" r="C5" s="6">
        <v>0</v>
      </c>
      <c t="n" r="D5" s="6">
        <v>1</v>
      </c>
      <c t="n" r="E5" s="6">
        <v>0</v>
      </c>
    </row>
    <row r="6" spans="1:6">
      <c t="s" r="A6" s="4">
        <v>387</v>
      </c>
      <c t="n" r="B6" s="6">
        <v>0</v>
      </c>
      <c t="n" r="C6" s="6">
        <v>0</v>
      </c>
      <c t="n" r="D6" s="6">
        <v>9</v>
      </c>
      <c t="n" r="E6" s="6">
        <v>4</v>
      </c>
    </row>
    <row r="7" spans="1:6">
      <c t="s" r="A7" s="4">
        <v>388</v>
      </c>
      <c t="n" r="B7" s="6">
        <v>1</v>
      </c>
      <c t="n" r="C7" s="6">
        <v>2</v>
      </c>
      <c t="n" r="D7" s="6">
        <v>3</v>
      </c>
      <c t="n" r="E7" s="6">
        <v>4</v>
      </c>
    </row>
    <row r="8" spans="1:6">
      <c t="s" r="A8" s="4">
        <v>389</v>
      </c>
      <c t="n" r="B8" s="6">
        <v>0</v>
      </c>
      <c t="n" r="C8" s="6">
        <v>-1</v>
      </c>
      <c t="n" r="D8" s="6">
        <v>0</v>
      </c>
      <c t="n" r="E8" s="6">
        <v>-2</v>
      </c>
    </row>
    <row r="9" spans="1:6">
      <c t="s" r="A9" s="4">
        <v>390</v>
      </c>
      <c t="n" r="B9" s="6">
        <v>-4</v>
      </c>
      <c t="n" r="C9" s="6">
        <v>-2</v>
      </c>
      <c t="n" r="D9" s="6">
        <v>-7</v>
      </c>
      <c t="n" r="E9" s="6">
        <v>-4</v>
      </c>
    </row>
    <row r="10" spans="1:6">
      <c t="s" r="A10" s="4">
        <v>391</v>
      </c>
      <c t="n" r="B10" s="6">
        <v>2</v>
      </c>
      <c t="n" r="C10" s="6">
        <v>1</v>
      </c>
      <c t="n" r="D10" s="6">
        <v>6</v>
      </c>
      <c t="n" r="E10" s="6">
        <v>6</v>
      </c>
    </row>
    <row r="11" spans="1:6">
      <c t="s" r="A11" s="4">
        <v>392</v>
      </c>
      <c t="n" r="B11" s="7">
        <v>2</v>
      </c>
      <c t="n" r="C11" s="7">
        <v>0</v>
      </c>
      <c t="n" r="D11" s="6">
        <v>12</v>
      </c>
      <c t="n" r="E11" s="7">
        <v>-3</v>
      </c>
    </row>
    <row r="12" spans="1:6">
      <c t="s" r="A12" s="4">
        <v>393</v>
      </c>
      <c t="n" r="D12" s="7">
        <v>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t="s" r="A1" s="1">
        <v>394</v>
      </c>
      <c t="s" r="B1" s="2">
        <v>395</v>
      </c>
      <c t="s" r="C1" s="2">
        <v>396</v>
      </c>
      <c t="s" r="D1" s="2">
        <v>397</v>
      </c>
      <c t="s" r="E1" s="2">
        <v>2</v>
      </c>
      <c t="s" r="F1" s="2">
        <v>26</v>
      </c>
      <c t="s" r="G1" s="2">
        <v>2</v>
      </c>
      <c t="s" r="H1" s="2">
        <v>26</v>
      </c>
    </row>
    <row r="2" spans="1:8">
      <c t="s" r="A2" s="3">
        <v>398</v>
      </c>
    </row>
    <row r="3" spans="1:8">
      <c t="s" r="A3" s="4">
        <v>399</v>
      </c>
      <c t="n" r="E3" s="7">
        <v>2</v>
      </c>
      <c t="n" r="F3" s="7">
        <v>2</v>
      </c>
      <c t="n" r="G3" s="7">
        <v>2</v>
      </c>
      <c t="n" r="H3" s="7">
        <v>6</v>
      </c>
    </row>
    <row r="4" spans="1:8">
      <c t="s" r="A4" s="4">
        <v>400</v>
      </c>
    </row>
    <row r="5" spans="1:8">
      <c t="s" r="A5" s="3">
        <v>398</v>
      </c>
    </row>
    <row r="6" spans="1:8">
      <c t="s" r="A6" s="4">
        <v>401</v>
      </c>
      <c t="n" r="B6" s="7">
        <v>25</v>
      </c>
    </row>
    <row r="7" spans="1:8">
      <c t="s" r="A7" s="4">
        <v>402</v>
      </c>
      <c t="n" r="B7" s="7">
        <v>25</v>
      </c>
    </row>
    <row r="8" spans="1:8">
      <c t="s" r="A8" s="4">
        <v>403</v>
      </c>
    </row>
    <row r="9" spans="1:8">
      <c t="s" r="A9" s="3">
        <v>398</v>
      </c>
    </row>
    <row r="10" spans="1:8">
      <c t="s" r="A10" s="4">
        <v>402</v>
      </c>
      <c t="n" r="C10" s="7">
        <v>390</v>
      </c>
    </row>
    <row r="11" spans="1:8">
      <c t="s" r="A11" s="4">
        <v>404</v>
      </c>
      <c t="n" r="C11" s="6">
        <v>56</v>
      </c>
      <c t="n" r="D11" s="7">
        <v>309</v>
      </c>
    </row>
    <row r="12" spans="1:8">
      <c t="s" r="A12" s="4">
        <v>405</v>
      </c>
      <c t="n" r="C12" s="7">
        <v>25</v>
      </c>
    </row>
    <row r="13" spans="1:8">
      <c t="s" r="A13" s="4">
        <v>406</v>
      </c>
      <c t="s" r="C13" s="4">
        <v>407</v>
      </c>
    </row>
    <row r="14" spans="1:8">
      <c t="s" r="A14" s="4">
        <v>399</v>
      </c>
      <c t="n" r="H14" s="7">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08</v>
      </c>
      <c t="s" r="B1" s="2">
        <v>409</v>
      </c>
    </row>
    <row r="2" spans="1:2">
      <c t="s" r="A2" s="3">
        <v>398</v>
      </c>
    </row>
    <row r="3" spans="1:2">
      <c t="s" r="A3" s="4">
        <v>410</v>
      </c>
      <c t="n" r="B3" s="7">
        <v>14</v>
      </c>
    </row>
    <row r="4" spans="1:2">
      <c t="s" r="A4" s="4">
        <v>67</v>
      </c>
      <c t="n" r="B4" s="6">
        <v>31</v>
      </c>
    </row>
    <row r="5" spans="1:2">
      <c t="s" r="A5" s="4">
        <v>411</v>
      </c>
      <c t="n" r="B5" s="6">
        <v>36</v>
      </c>
    </row>
    <row r="6" spans="1:2">
      <c t="s" r="A6" s="4">
        <v>71</v>
      </c>
      <c t="n" r="B6" s="6">
        <v>234</v>
      </c>
    </row>
    <row r="7" spans="1:2">
      <c t="s" r="A7" s="4">
        <v>412</v>
      </c>
      <c t="n" r="B7" s="6">
        <v>74</v>
      </c>
    </row>
    <row r="8" spans="1:2">
      <c t="s" r="A8" s="4">
        <v>413</v>
      </c>
      <c t="n" r="B8" s="6">
        <v>107</v>
      </c>
    </row>
    <row r="9" spans="1:2">
      <c t="s" r="A9" s="4">
        <v>79</v>
      </c>
      <c t="n" r="B9" s="6">
        <v>-22</v>
      </c>
    </row>
    <row r="10" spans="1:2">
      <c t="s" r="A10" s="4">
        <v>80</v>
      </c>
      <c t="n" r="B10" s="6">
        <v>-39</v>
      </c>
    </row>
    <row r="11" spans="1:2">
      <c t="s" r="A11" s="4">
        <v>414</v>
      </c>
      <c t="n" r="B11" s="6">
        <v>-46</v>
      </c>
    </row>
    <row r="12" spans="1:2">
      <c t="s" r="A12" s="4">
        <v>415</v>
      </c>
      <c t="n" r="B12" s="6">
        <v>1</v>
      </c>
    </row>
    <row r="13" spans="1:2">
      <c t="s" r="A13" s="4">
        <v>416</v>
      </c>
      <c t="n" r="B13" s="7">
        <v>3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25</v>
      </c>
      <c t="s" r="D1" s="2">
        <v>1</v>
      </c>
    </row>
    <row r="2" spans="1:5">
      <c t="s" r="B2" s="2">
        <v>2</v>
      </c>
      <c t="s" r="C2" s="2">
        <v>26</v>
      </c>
      <c t="s" r="D2" s="2">
        <v>2</v>
      </c>
      <c t="s" r="E2" s="2">
        <v>26</v>
      </c>
    </row>
    <row r="3" spans="1:5">
      <c t="s" r="A3" s="3">
        <v>166</v>
      </c>
    </row>
    <row r="4" spans="1:5">
      <c t="s" r="A4" s="4">
        <v>418</v>
      </c>
      <c t="n" r="B4" s="7">
        <v>1924</v>
      </c>
      <c t="n" r="C4" s="7">
        <v>1962</v>
      </c>
      <c t="n" r="D4" s="7">
        <v>3821</v>
      </c>
      <c t="n" r="E4" s="7">
        <v>3841</v>
      </c>
    </row>
    <row r="5" spans="1:5">
      <c t="s" r="A5" s="4">
        <v>419</v>
      </c>
      <c t="n" r="B5" s="7">
        <v>31</v>
      </c>
      <c t="n" r="C5" s="7">
        <v>22</v>
      </c>
      <c t="n" r="D5" s="7">
        <v>66</v>
      </c>
      <c t="n" r="E5" s="7">
        <v>11</v>
      </c>
    </row>
    <row r="6" spans="1:5">
      <c t="s" r="A6" s="4">
        <v>420</v>
      </c>
      <c t="n" r="B6" s="8">
        <v>0.18</v>
      </c>
      <c t="n" r="C6" s="8">
        <v>0.13</v>
      </c>
      <c t="n" r="D6" s="8">
        <v>0.39</v>
      </c>
      <c t="n" r="E6" s="8">
        <v>0.070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21</v>
      </c>
      <c t="s" r="B1" s="2">
        <v>25</v>
      </c>
      <c t="s" r="D1" s="2">
        <v>1</v>
      </c>
      <c t="s" r="F1" s="2">
        <v>385</v>
      </c>
    </row>
    <row r="2" spans="1:6">
      <c t="s" r="B2" s="2">
        <v>2</v>
      </c>
      <c t="s" r="C2" s="2">
        <v>26</v>
      </c>
      <c t="s" r="D2" s="2">
        <v>2</v>
      </c>
      <c t="s" r="E2" s="2">
        <v>26</v>
      </c>
      <c t="s" r="F2" s="2">
        <v>64</v>
      </c>
    </row>
    <row r="3" spans="1:6">
      <c t="s" r="A3" s="3">
        <v>422</v>
      </c>
    </row>
    <row r="4" spans="1:6">
      <c t="s" r="A4" s="4">
        <v>350</v>
      </c>
      <c t="n" r="D4" s="7">
        <v>3</v>
      </c>
      <c t="n" r="E4" s="7">
        <v>4</v>
      </c>
    </row>
    <row r="5" spans="1:6">
      <c t="s" r="A5" s="4">
        <v>42</v>
      </c>
      <c t="n" r="B5" s="7">
        <v>0</v>
      </c>
      <c t="n" r="C5" s="7">
        <v>7</v>
      </c>
      <c t="n" r="D5" s="6">
        <v>0</v>
      </c>
      <c t="n" r="E5" s="7">
        <v>7</v>
      </c>
    </row>
    <row r="6" spans="1:6">
      <c t="s" r="A6" s="4">
        <v>423</v>
      </c>
    </row>
    <row r="7" spans="1:6">
      <c t="s" r="A7" s="3">
        <v>422</v>
      </c>
    </row>
    <row r="8" spans="1:6">
      <c t="s" r="A8" s="4">
        <v>424</v>
      </c>
      <c t="n" r="B8" s="7">
        <v>3</v>
      </c>
      <c t="n" r="D8" s="6">
        <v>3</v>
      </c>
    </row>
    <row r="9" spans="1:6">
      <c t="s" r="A9" s="4">
        <v>350</v>
      </c>
      <c t="n" r="D9" s="7">
        <v>3</v>
      </c>
    </row>
    <row r="10" spans="1:6">
      <c t="s" r="A10" s="4">
        <v>425</v>
      </c>
      <c t="n" r="F10" s="7">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6</v>
      </c>
      <c t="s" r="B1" s="2">
        <v>1</v>
      </c>
      <c t="s" r="C1" s="2">
        <v>385</v>
      </c>
    </row>
    <row r="2" spans="1:3">
      <c t="s" r="B2" s="2">
        <v>2</v>
      </c>
      <c t="s" r="C2" s="2">
        <v>64</v>
      </c>
    </row>
    <row r="3" spans="1:3">
      <c t="s" r="A3" s="3">
        <v>427</v>
      </c>
    </row>
    <row r="4" spans="1:3">
      <c t="s" r="A4" s="4">
        <v>428</v>
      </c>
      <c t="n" r="B4" s="7">
        <v>0</v>
      </c>
      <c t="n" r="C4" s="7">
        <v>-2</v>
      </c>
    </row>
    <row r="5" spans="1:3">
      <c t="s" r="A5" s="4">
        <v>429</v>
      </c>
      <c t="n" r="B5" s="6">
        <v>0</v>
      </c>
      <c t="n" r="C5" s="6">
        <v>3</v>
      </c>
    </row>
    <row r="6" spans="1:3">
      <c t="s" r="A6" s="4">
        <v>430</v>
      </c>
    </row>
    <row r="7" spans="1:3">
      <c t="s" r="A7" s="3">
        <v>427</v>
      </c>
    </row>
    <row r="8" spans="1:3">
      <c t="s" r="A8" s="4">
        <v>431</v>
      </c>
      <c t="n" r="B8" s="6">
        <v>21</v>
      </c>
      <c t="n" r="C8" s="6">
        <v>28</v>
      </c>
    </row>
    <row r="9" spans="1:3">
      <c t="s" r="A9" s="4">
        <v>432</v>
      </c>
    </row>
    <row r="10" spans="1:3">
      <c t="s" r="A10" s="3">
        <v>427</v>
      </c>
    </row>
    <row r="11" spans="1:3">
      <c t="s" r="A11" s="4">
        <v>431</v>
      </c>
      <c t="n" r="B11" s="7">
        <v>21</v>
      </c>
      <c t="n" r="C11" s="7">
        <v>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64</v>
      </c>
    </row>
    <row r="2" spans="1:3">
      <c t="s" r="A2" s="3">
        <v>434</v>
      </c>
    </row>
    <row r="3" spans="1:3">
      <c t="s" r="A3" s="4">
        <v>435</v>
      </c>
      <c t="n" r="B3" s="7">
        <v>0</v>
      </c>
      <c t="n" r="C3" s="7">
        <v>-3</v>
      </c>
    </row>
    <row r="4" spans="1:3">
      <c t="s" r="A4" s="4">
        <v>436</v>
      </c>
    </row>
    <row r="5" spans="1:3">
      <c t="s" r="A5" s="3">
        <v>434</v>
      </c>
    </row>
    <row r="6" spans="1:3">
      <c t="s" r="A6" s="4">
        <v>435</v>
      </c>
      <c t="n" r="B6" s="7">
        <v>0</v>
      </c>
      <c t="n" r="C6" s="7">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6</v>
      </c>
    </row>
    <row r="3" spans="1:3">
      <c t="s" r="A3" s="3">
        <v>109</v>
      </c>
    </row>
    <row r="4" spans="1:3">
      <c t="s" r="A4" s="4">
        <v>54</v>
      </c>
      <c t="n" r="B4" s="7">
        <v>69000000</v>
      </c>
      <c t="n" r="C4" s="7">
        <v>14000000</v>
      </c>
    </row>
    <row r="5" spans="1:3">
      <c t="s" r="A5" s="3">
        <v>110</v>
      </c>
    </row>
    <row r="6" spans="1:3">
      <c t="s" r="A6" s="4">
        <v>111</v>
      </c>
      <c t="n" r="B6" s="6">
        <v>180000000</v>
      </c>
      <c t="n" r="C6" s="6">
        <v>166000000</v>
      </c>
    </row>
    <row r="7" spans="1:3">
      <c t="s" r="A7" s="4">
        <v>112</v>
      </c>
      <c t="n" r="B7" s="6">
        <v>24000000</v>
      </c>
      <c t="n" r="C7" s="6">
        <v>43000000</v>
      </c>
    </row>
    <row r="8" spans="1:3">
      <c t="s" r="A8" s="4">
        <v>113</v>
      </c>
      <c t="n" r="B8" s="6">
        <v>-24000000</v>
      </c>
      <c t="n" r="C8" s="6">
        <v>-38000000</v>
      </c>
    </row>
    <row r="9" spans="1:3">
      <c t="s" r="A9" s="4">
        <v>114</v>
      </c>
      <c t="n" r="B9" s="6">
        <v>6000000</v>
      </c>
      <c t="n" r="C9" s="6">
        <v>-6000000</v>
      </c>
    </row>
    <row r="10" spans="1:3">
      <c t="s" r="A10" s="4">
        <v>115</v>
      </c>
      <c t="n" r="B10" s="6">
        <v>-33000000</v>
      </c>
      <c t="n" r="C10" s="6">
        <v>-28000000</v>
      </c>
    </row>
    <row r="11" spans="1:3">
      <c t="s" r="A11" s="4">
        <v>116</v>
      </c>
      <c t="n" r="B11" s="6">
        <v>65000000</v>
      </c>
      <c t="n" r="C11" s="6">
        <v>6000000</v>
      </c>
    </row>
    <row r="12" spans="1:3">
      <c t="s" r="A12" s="4">
        <v>117</v>
      </c>
      <c t="n" r="B12" s="6">
        <v>-16000000</v>
      </c>
      <c t="n" r="C12" s="6">
        <v>-16000000</v>
      </c>
    </row>
    <row r="13" spans="1:3">
      <c t="s" r="A13" s="4">
        <v>118</v>
      </c>
      <c t="n" r="B13" s="6">
        <v>-2000000</v>
      </c>
      <c t="n" r="C13" s="6">
        <v>-1000000</v>
      </c>
    </row>
    <row r="14" spans="1:3">
      <c t="s" r="A14" s="4">
        <v>119</v>
      </c>
      <c t="n" r="B14" s="6">
        <v>0</v>
      </c>
      <c t="n" r="C14" s="6">
        <v>11000000</v>
      </c>
    </row>
    <row r="15" spans="1:3">
      <c t="s" r="A15" s="4">
        <v>42</v>
      </c>
      <c t="n" r="B15" s="6">
        <v>0</v>
      </c>
      <c t="n" r="C15" s="6">
        <v>-7000000</v>
      </c>
    </row>
    <row r="16" spans="1:3">
      <c t="s" r="A16" s="4">
        <v>120</v>
      </c>
      <c t="n" r="B16" s="6">
        <v>-9000000</v>
      </c>
      <c t="n" r="C16" s="6">
        <v>-4000000</v>
      </c>
    </row>
    <row r="17" spans="1:3">
      <c t="s" r="A17" s="4">
        <v>121</v>
      </c>
      <c t="n" r="B17" s="6">
        <v>-1000000</v>
      </c>
      <c t="n" r="C17" s="6">
        <v>0</v>
      </c>
    </row>
    <row r="18" spans="1:3">
      <c t="s" r="A18" s="3">
        <v>122</v>
      </c>
    </row>
    <row r="19" spans="1:3">
      <c t="s" r="A19" s="4">
        <v>123</v>
      </c>
      <c t="n" r="B19" s="6">
        <v>35000000</v>
      </c>
      <c t="n" r="C19" s="6">
        <v>-182000000</v>
      </c>
    </row>
    <row r="20" spans="1:3">
      <c t="s" r="A20" s="4">
        <v>124</v>
      </c>
      <c t="n" r="B20" s="6">
        <v>8000000</v>
      </c>
      <c t="n" r="C20" s="6">
        <v>-117000000</v>
      </c>
    </row>
    <row r="21" spans="1:3">
      <c t="s" r="A21" s="4">
        <v>79</v>
      </c>
      <c t="n" r="B21" s="6">
        <v>27000000</v>
      </c>
      <c t="n" r="C21" s="6">
        <v>80000000</v>
      </c>
    </row>
    <row r="22" spans="1:3">
      <c t="s" r="A22" s="4">
        <v>125</v>
      </c>
      <c t="n" r="B22" s="6">
        <v>-37000000</v>
      </c>
      <c t="n" r="C22" s="6">
        <v>-12000000</v>
      </c>
    </row>
    <row r="23" spans="1:3">
      <c t="s" r="A23" s="4">
        <v>126</v>
      </c>
      <c t="n" r="B23" s="6">
        <v>292000000</v>
      </c>
      <c t="n" r="C23" s="6">
        <v>-91000000</v>
      </c>
    </row>
    <row r="24" spans="1:3">
      <c t="s" r="A24" s="3">
        <v>127</v>
      </c>
    </row>
    <row r="25" spans="1:3">
      <c t="s" r="A25" s="4">
        <v>128</v>
      </c>
      <c t="n" r="B25" s="6">
        <v>-195000000</v>
      </c>
      <c t="n" r="C25" s="6">
        <v>-216000000</v>
      </c>
    </row>
    <row r="26" spans="1:3">
      <c t="s" r="A26" s="4">
        <v>129</v>
      </c>
      <c t="n" r="B26" s="6">
        <v>-24000000</v>
      </c>
      <c t="n" r="C26" s="6">
        <v>-301000000</v>
      </c>
    </row>
    <row r="27" spans="1:3">
      <c t="s" r="A27" s="4">
        <v>130</v>
      </c>
      <c t="n" r="C27" s="6">
        <v>15000000</v>
      </c>
    </row>
    <row r="28" spans="1:3">
      <c t="s" r="A28" s="4">
        <v>131</v>
      </c>
      <c t="n" r="B28" s="6">
        <v>4000000</v>
      </c>
      <c t="n" r="C28" s="6">
        <v>8000000</v>
      </c>
    </row>
    <row r="29" spans="1:3">
      <c t="s" r="A29" s="4">
        <v>132</v>
      </c>
      <c t="n" r="B29" s="6">
        <v>-12000000</v>
      </c>
      <c t="n" r="C29" s="6">
        <v>0</v>
      </c>
    </row>
    <row r="30" spans="1:3">
      <c t="s" r="A30" s="4">
        <v>133</v>
      </c>
      <c t="n" r="B30" s="6">
        <v>-1000000</v>
      </c>
      <c t="n" r="C30" s="6">
        <v>0</v>
      </c>
    </row>
    <row r="31" spans="1:3">
      <c t="s" r="A31" s="4">
        <v>134</v>
      </c>
      <c t="n" r="B31" s="6">
        <v>-228000000</v>
      </c>
      <c t="n" r="C31" s="6">
        <v>-494000000</v>
      </c>
    </row>
    <row r="32" spans="1:3">
      <c t="s" r="A32" s="3">
        <v>135</v>
      </c>
    </row>
    <row r="33" spans="1:3">
      <c t="s" r="A33" s="4">
        <v>136</v>
      </c>
      <c t="n" r="B33" s="6">
        <v>28000000</v>
      </c>
      <c t="n" r="C33" s="6">
        <v>0</v>
      </c>
    </row>
    <row r="34" spans="1:3">
      <c t="s" r="A34" s="4">
        <v>137</v>
      </c>
      <c t="n" r="B34" s="6">
        <v>0</v>
      </c>
      <c t="n" r="C34" s="6">
        <v>250000000</v>
      </c>
    </row>
    <row r="35" spans="1:3">
      <c t="s" r="A35" s="4">
        <v>138</v>
      </c>
      <c t="n" r="B35" s="6">
        <v>256000000</v>
      </c>
      <c t="n" r="C35" s="6">
        <v>384000000</v>
      </c>
    </row>
    <row r="36" spans="1:3">
      <c t="s" r="A36" s="4">
        <v>139</v>
      </c>
      <c t="n" r="B36" s="6">
        <v>-208000000</v>
      </c>
      <c t="n" r="C36" s="6">
        <v>-154000000</v>
      </c>
    </row>
    <row r="37" spans="1:3">
      <c t="s" r="A37" s="4">
        <v>140</v>
      </c>
      <c t="n" r="B37" s="6">
        <v>-38000000</v>
      </c>
      <c t="n" r="C37" s="6">
        <v>-13000000</v>
      </c>
    </row>
    <row r="38" spans="1:3">
      <c t="s" r="A38" s="4">
        <v>141</v>
      </c>
      <c t="n" r="B38" s="6">
        <v>0</v>
      </c>
      <c t="n" r="C38" s="6">
        <v>-4000000</v>
      </c>
    </row>
    <row r="39" spans="1:3">
      <c t="s" r="A39" s="4">
        <v>142</v>
      </c>
      <c t="n" r="B39" s="6">
        <v>2000000</v>
      </c>
      <c t="n" r="C39" s="6">
        <v>17000000</v>
      </c>
    </row>
    <row r="40" spans="1:3">
      <c t="s" r="A40" s="4">
        <v>143</v>
      </c>
      <c t="n" r="B40" s="6">
        <v>-1000000</v>
      </c>
      <c t="n" r="C40" s="6">
        <v>-1000000</v>
      </c>
    </row>
    <row r="41" spans="1:3">
      <c t="s" r="A41" s="4">
        <v>144</v>
      </c>
      <c t="n" r="B41" s="6">
        <v>39000000</v>
      </c>
      <c t="n" r="C41" s="6">
        <v>479000000</v>
      </c>
    </row>
    <row r="42" spans="1:3">
      <c t="s" r="A42" s="4">
        <v>145</v>
      </c>
      <c t="n" r="B42" s="6">
        <v>-19000000</v>
      </c>
      <c t="n" r="C42" s="6">
        <v>17000000</v>
      </c>
    </row>
    <row r="43" spans="1:3">
      <c t="s" r="A43" s="4">
        <v>146</v>
      </c>
      <c t="n" r="B43" s="6">
        <v>194000000</v>
      </c>
      <c t="n" r="C43" s="6">
        <v>332000000</v>
      </c>
    </row>
    <row r="44" spans="1:3">
      <c t="s" r="A44" s="4">
        <v>147</v>
      </c>
      <c t="n" r="B44" s="6">
        <v>12000000</v>
      </c>
      <c t="n" r="C44" s="6">
        <v>0</v>
      </c>
    </row>
    <row r="45" spans="1:3">
      <c t="s" r="A45" s="4">
        <v>146</v>
      </c>
      <c t="n" r="B45" s="6">
        <v>84000000</v>
      </c>
      <c t="n" r="C45" s="6">
        <v>-89000000</v>
      </c>
    </row>
    <row r="46" spans="1:3">
      <c t="s" r="A46" s="4">
        <v>148</v>
      </c>
      <c t="n" r="B46" s="6">
        <v>290000000</v>
      </c>
      <c t="n" r="C46" s="6">
        <v>243000000</v>
      </c>
    </row>
    <row r="47" spans="1:3">
      <c t="s" r="A47" s="3">
        <v>149</v>
      </c>
    </row>
    <row r="48" spans="1:3">
      <c t="s" r="A48" s="4">
        <v>150</v>
      </c>
      <c t="n" r="B48" s="7">
        <v>-17</v>
      </c>
      <c t="n" r="C48" s="7">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7</v>
      </c>
      <c t="s" r="B1" s="2">
        <v>1</v>
      </c>
    </row>
    <row r="2" spans="1:3">
      <c t="s" r="B2" s="2">
        <v>2</v>
      </c>
      <c t="s" r="C2" s="2">
        <v>26</v>
      </c>
    </row>
    <row r="3" spans="1:3">
      <c t="s" r="A3" s="3">
        <v>175</v>
      </c>
    </row>
    <row r="4" spans="1:3">
      <c t="s" r="A4" s="4">
        <v>350</v>
      </c>
      <c t="n" r="B4" s="7">
        <v>3</v>
      </c>
      <c t="n" r="C4" s="7">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v>
      </c>
      <c t="s" r="C1" s="2">
        <v>64</v>
      </c>
    </row>
    <row r="2" spans="1:3">
      <c t="s" r="A2" s="3">
        <v>439</v>
      </c>
    </row>
    <row r="3" spans="1:3">
      <c t="s" r="A3" s="4">
        <v>440</v>
      </c>
      <c t="n" r="B3" s="7">
        <v>2383</v>
      </c>
      <c t="n" r="C3" s="7">
        <v>2273</v>
      </c>
    </row>
    <row r="4" spans="1:3">
      <c t="s" r="A4" s="4">
        <v>441</v>
      </c>
    </row>
    <row r="5" spans="1:3">
      <c t="s" r="A5" s="3">
        <v>439</v>
      </c>
    </row>
    <row r="6" spans="1:3">
      <c t="s" r="A6" s="4">
        <v>442</v>
      </c>
      <c t="n" r="B6" s="7">
        <v>2540</v>
      </c>
      <c t="n" r="C6" s="7">
        <v>25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43</v>
      </c>
      <c t="s" r="B1" s="2">
        <v>2</v>
      </c>
      <c t="s" r="C1" s="2">
        <v>64</v>
      </c>
    </row>
    <row r="2" spans="1:3">
      <c t="s" r="A2" s="3">
        <v>444</v>
      </c>
    </row>
    <row r="3" spans="1:3">
      <c t="s" r="A3" s="4">
        <v>445</v>
      </c>
      <c t="n" r="B3" s="7">
        <v>277</v>
      </c>
      <c t="n" r="C3" s="7">
        <v>254</v>
      </c>
    </row>
    <row r="4" spans="1:3">
      <c t="s" r="A4" s="4">
        <v>446</v>
      </c>
      <c t="n" r="B4" s="6">
        <v>190</v>
      </c>
      <c t="n" r="C4" s="6">
        <v>175</v>
      </c>
    </row>
    <row r="5" spans="1:3">
      <c t="s" r="A5" s="4">
        <v>447</v>
      </c>
      <c t="n" r="B5" s="6">
        <v>1011</v>
      </c>
      <c t="n" r="C5" s="6">
        <v>1027</v>
      </c>
    </row>
    <row r="6" spans="1:3">
      <c t="s" r="A6" s="4">
        <v>448</v>
      </c>
      <c t="n" r="B6" s="6">
        <v>1478</v>
      </c>
      <c t="n" r="C6" s="6">
        <v>1456</v>
      </c>
    </row>
    <row r="7" spans="1:3">
      <c t="s" r="A7" s="4">
        <v>449</v>
      </c>
      <c t="n" r="B7" s="6">
        <v>-130</v>
      </c>
      <c t="n" r="C7" s="6">
        <v>-114</v>
      </c>
    </row>
    <row r="8" spans="1:3">
      <c t="s" r="A8" s="4">
        <v>450</v>
      </c>
      <c t="n" r="B8" s="7">
        <v>1348</v>
      </c>
      <c t="n" r="C8" s="7">
        <v>13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51</v>
      </c>
      <c t="s" r="B1" s="2">
        <v>25</v>
      </c>
      <c t="s" r="E1" s="2">
        <v>1</v>
      </c>
    </row>
    <row r="2" spans="1:7">
      <c t="s" r="B2" s="2">
        <v>2</v>
      </c>
      <c t="s" r="C2" s="2">
        <v>356</v>
      </c>
      <c t="s" r="D2" s="2">
        <v>26</v>
      </c>
      <c t="s" r="E2" s="2">
        <v>2</v>
      </c>
      <c t="s" r="F2" s="2">
        <v>26</v>
      </c>
      <c t="s" r="G2" s="2">
        <v>64</v>
      </c>
    </row>
    <row r="3" spans="1:7">
      <c t="s" r="A3" s="3">
        <v>452</v>
      </c>
    </row>
    <row r="4" spans="1:7">
      <c t="s" r="A4" s="4">
        <v>453</v>
      </c>
      <c t="n" r="B4" s="7">
        <v>685</v>
      </c>
      <c t="n" r="C4" s="7">
        <v>673</v>
      </c>
      <c t="n" r="E4" s="7">
        <v>673</v>
      </c>
    </row>
    <row r="5" spans="1:7">
      <c t="s" r="A5" s="4">
        <v>454</v>
      </c>
      <c t="n" r="B5" s="6">
        <v>0</v>
      </c>
      <c t="n" r="C5" s="6">
        <v>6</v>
      </c>
    </row>
    <row r="6" spans="1:7">
      <c t="s" r="A6" s="4">
        <v>455</v>
      </c>
      <c t="n" r="B6" s="6">
        <v>-6</v>
      </c>
    </row>
    <row r="7" spans="1:7">
      <c t="s" r="A7" s="4">
        <v>456</v>
      </c>
      <c t="n" r="B7" s="6">
        <v>0</v>
      </c>
      <c t="n" r="C7" s="6">
        <v>6</v>
      </c>
    </row>
    <row r="8" spans="1:7">
      <c t="s" r="A8" s="4">
        <v>457</v>
      </c>
      <c t="n" r="B8" s="6">
        <v>679</v>
      </c>
      <c t="n" r="C8" s="6">
        <v>685</v>
      </c>
      <c t="n" r="E8" s="6">
        <v>679</v>
      </c>
    </row>
    <row r="9" spans="1:7">
      <c t="s" r="A9" s="4">
        <v>458</v>
      </c>
      <c t="n" r="B9" s="6">
        <v>790</v>
      </c>
      <c t="n" r="E9" s="6">
        <v>790</v>
      </c>
      <c t="n" r="G9" s="7">
        <v>784</v>
      </c>
    </row>
    <row r="10" spans="1:7">
      <c t="s" r="A10" s="4">
        <v>459</v>
      </c>
      <c t="n" r="B10" s="6">
        <v>6</v>
      </c>
      <c t="n" r="D10" s="7">
        <v>0</v>
      </c>
      <c t="n" r="E10" s="6">
        <v>6</v>
      </c>
      <c t="n" r="F10" s="7">
        <v>-6</v>
      </c>
    </row>
    <row r="11" spans="1:7">
      <c t="s" r="A11" s="4">
        <v>460</v>
      </c>
      <c t="n" r="B11" s="6">
        <v>14</v>
      </c>
      <c t="n" r="D11" s="7">
        <v>15</v>
      </c>
      <c t="n" r="E11" s="6">
        <v>29</v>
      </c>
      <c t="n" r="F11" s="6">
        <v>29</v>
      </c>
    </row>
    <row r="12" spans="1:7">
      <c t="s" r="A12" s="3">
        <v>461</v>
      </c>
    </row>
    <row r="13" spans="1:7">
      <c t="n" r="A13" s="10">
        <v>2016</v>
      </c>
      <c t="n" r="B13" s="6">
        <v>30</v>
      </c>
      <c t="n" r="E13" s="6">
        <v>30</v>
      </c>
    </row>
    <row r="14" spans="1:7">
      <c t="n" r="A14" s="6">
        <v>2017</v>
      </c>
      <c t="n" r="B14" s="6">
        <v>58</v>
      </c>
      <c t="n" r="E14" s="6">
        <v>58</v>
      </c>
    </row>
    <row r="15" spans="1:7">
      <c t="n" r="A15" s="6">
        <v>2018</v>
      </c>
      <c t="n" r="B15" s="6">
        <v>49</v>
      </c>
      <c t="n" r="E15" s="6">
        <v>49</v>
      </c>
    </row>
    <row r="16" spans="1:7">
      <c t="n" r="A16" s="6">
        <v>2019</v>
      </c>
      <c t="n" r="B16" s="6">
        <v>49</v>
      </c>
      <c t="n" r="E16" s="6">
        <v>49</v>
      </c>
    </row>
    <row r="17" spans="1:7">
      <c t="n" r="A17" s="6">
        <v>2020</v>
      </c>
      <c t="n" r="B17" s="6">
        <v>49</v>
      </c>
      <c t="n" r="E17" s="6">
        <v>49</v>
      </c>
    </row>
    <row r="18" spans="1:7">
      <c t="s" r="A18" s="4">
        <v>462</v>
      </c>
      <c t="n" r="B18" s="6">
        <v>139</v>
      </c>
      <c t="n" r="E18" s="6">
        <v>139</v>
      </c>
    </row>
    <row r="19" spans="1:7">
      <c t="s" r="A19" s="4">
        <v>463</v>
      </c>
      <c t="n" r="B19" s="6">
        <v>374</v>
      </c>
      <c t="n" r="E19" s="6">
        <v>374</v>
      </c>
      <c t="n" r="G19" s="6">
        <v>404</v>
      </c>
    </row>
    <row r="20" spans="1:7">
      <c t="s" r="A20" s="4">
        <v>464</v>
      </c>
    </row>
    <row r="21" spans="1:7">
      <c t="s" r="A21" s="3">
        <v>452</v>
      </c>
    </row>
    <row r="22" spans="1:7">
      <c t="s" r="A22" s="4">
        <v>453</v>
      </c>
      <c t="n" r="B22" s="6">
        <v>524</v>
      </c>
      <c t="n" r="C22" s="6">
        <v>512</v>
      </c>
      <c t="n" r="E22" s="6">
        <v>512</v>
      </c>
    </row>
    <row r="23" spans="1:7">
      <c t="s" r="A23" s="4">
        <v>454</v>
      </c>
      <c t="n" r="B23" s="6">
        <v>0</v>
      </c>
      <c t="n" r="C23" s="6">
        <v>6</v>
      </c>
    </row>
    <row r="24" spans="1:7">
      <c t="s" r="A24" s="4">
        <v>455</v>
      </c>
      <c t="n" r="B24" s="6">
        <v>-6</v>
      </c>
    </row>
    <row r="25" spans="1:7">
      <c t="s" r="A25" s="4">
        <v>456</v>
      </c>
      <c t="n" r="B25" s="6">
        <v>0</v>
      </c>
      <c t="n" r="C25" s="6">
        <v>6</v>
      </c>
    </row>
    <row r="26" spans="1:7">
      <c t="s" r="A26" s="4">
        <v>457</v>
      </c>
      <c t="n" r="B26" s="6">
        <v>518</v>
      </c>
      <c t="n" r="C26" s="6">
        <v>524</v>
      </c>
      <c t="n" r="E26" s="6">
        <v>518</v>
      </c>
    </row>
    <row r="27" spans="1:7">
      <c t="s" r="A27" s="4">
        <v>458</v>
      </c>
      <c t="n" r="B27" s="6">
        <v>142</v>
      </c>
      <c t="n" r="E27" s="6">
        <v>142</v>
      </c>
      <c t="n" r="G27" s="6">
        <v>136</v>
      </c>
    </row>
    <row r="28" spans="1:7">
      <c t="s" r="A28" s="4">
        <v>465</v>
      </c>
    </row>
    <row r="29" spans="1:7">
      <c t="s" r="A29" s="3">
        <v>452</v>
      </c>
    </row>
    <row r="30" spans="1:7">
      <c t="s" r="A30" s="4">
        <v>453</v>
      </c>
      <c t="n" r="B30" s="6">
        <v>161</v>
      </c>
      <c t="n" r="C30" s="6">
        <v>161</v>
      </c>
      <c t="n" r="E30" s="6">
        <v>161</v>
      </c>
    </row>
    <row r="31" spans="1:7">
      <c t="s" r="A31" s="4">
        <v>454</v>
      </c>
      <c t="n" r="B31" s="6">
        <v>0</v>
      </c>
      <c t="n" r="C31" s="6">
        <v>0</v>
      </c>
    </row>
    <row r="32" spans="1:7">
      <c t="s" r="A32" s="4">
        <v>455</v>
      </c>
      <c t="n" r="B32" s="6">
        <v>0</v>
      </c>
    </row>
    <row r="33" spans="1:7">
      <c t="s" r="A33" s="4">
        <v>456</v>
      </c>
      <c t="n" r="B33" s="6">
        <v>0</v>
      </c>
      <c t="n" r="C33" s="6">
        <v>0</v>
      </c>
    </row>
    <row r="34" spans="1:7">
      <c t="s" r="A34" s="4">
        <v>457</v>
      </c>
      <c t="n" r="B34" s="6">
        <v>161</v>
      </c>
      <c t="n" r="C34" s="7">
        <v>161</v>
      </c>
      <c t="n" r="E34" s="6">
        <v>161</v>
      </c>
    </row>
    <row r="35" spans="1:7">
      <c t="s" r="A35" s="4">
        <v>458</v>
      </c>
      <c t="n" r="B35" s="7">
        <v>648</v>
      </c>
      <c t="n" r="E35" s="6">
        <v>648</v>
      </c>
      <c t="n" r="G35" s="7">
        <v>648</v>
      </c>
    </row>
    <row r="36" spans="1:7">
      <c t="s" r="A36" s="4">
        <v>466</v>
      </c>
    </row>
    <row r="37" spans="1:7">
      <c t="s" r="A37" s="3">
        <v>452</v>
      </c>
    </row>
    <row r="38" spans="1:7">
      <c t="s" r="A38" s="4">
        <v>460</v>
      </c>
      <c t="n" r="E38" s="7">
        <v>29</v>
      </c>
      <c t="n" r="F38" s="7">
        <v>2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64</v>
      </c>
    </row>
    <row r="2" spans="1:3">
      <c t="s" r="A2" s="3">
        <v>468</v>
      </c>
    </row>
    <row r="3" spans="1:3">
      <c t="s" r="A3" s="4">
        <v>469</v>
      </c>
      <c t="n" r="B3" s="7">
        <v>822</v>
      </c>
      <c t="n" r="C3" s="7">
        <v>823</v>
      </c>
    </row>
    <row r="4" spans="1:3">
      <c t="s" r="A4" s="4">
        <v>470</v>
      </c>
      <c t="n" r="B4" s="6">
        <v>-448</v>
      </c>
      <c t="n" r="C4" s="6">
        <v>-419</v>
      </c>
    </row>
    <row r="5" spans="1:3">
      <c t="s" r="A5" s="4">
        <v>463</v>
      </c>
      <c t="n" r="B5" s="6">
        <v>374</v>
      </c>
      <c t="n" r="C5" s="6">
        <v>404</v>
      </c>
    </row>
    <row r="6" spans="1:3">
      <c t="s" r="A6" s="4">
        <v>471</v>
      </c>
    </row>
    <row r="7" spans="1:3">
      <c t="s" r="A7" s="3">
        <v>468</v>
      </c>
    </row>
    <row r="8" spans="1:3">
      <c t="s" r="A8" s="4">
        <v>472</v>
      </c>
      <c t="n" r="B8" s="6">
        <v>228</v>
      </c>
      <c t="n" r="C8" s="6">
        <v>230</v>
      </c>
    </row>
    <row r="9" spans="1:3">
      <c t="s" r="A9" s="4">
        <v>473</v>
      </c>
    </row>
    <row r="10" spans="1:3">
      <c t="s" r="A10" s="3">
        <v>468</v>
      </c>
    </row>
    <row r="11" spans="1:3">
      <c t="s" r="A11" s="4">
        <v>469</v>
      </c>
      <c t="n" r="B11" s="6">
        <v>138</v>
      </c>
      <c t="n" r="C11" s="6">
        <v>140</v>
      </c>
    </row>
    <row r="12" spans="1:3">
      <c t="s" r="A12" s="4">
        <v>470</v>
      </c>
      <c t="n" r="B12" s="6">
        <v>-93</v>
      </c>
      <c t="n" r="C12" s="6">
        <v>-86</v>
      </c>
    </row>
    <row r="13" spans="1:3">
      <c t="s" r="A13" s="4">
        <v>463</v>
      </c>
      <c t="n" r="B13" s="6">
        <v>45</v>
      </c>
      <c t="n" r="C13" s="6">
        <v>54</v>
      </c>
    </row>
    <row r="14" spans="1:3">
      <c t="s" r="A14" s="4">
        <v>474</v>
      </c>
    </row>
    <row r="15" spans="1:3">
      <c t="s" r="A15" s="3">
        <v>468</v>
      </c>
    </row>
    <row r="16" spans="1:3">
      <c t="s" r="A16" s="4">
        <v>469</v>
      </c>
      <c t="n" r="B16" s="6">
        <v>684</v>
      </c>
      <c t="n" r="C16" s="6">
        <v>683</v>
      </c>
    </row>
    <row r="17" spans="1:3">
      <c t="s" r="A17" s="4">
        <v>470</v>
      </c>
      <c t="n" r="B17" s="6">
        <v>-355</v>
      </c>
      <c t="n" r="C17" s="6">
        <v>-333</v>
      </c>
    </row>
    <row r="18" spans="1:3">
      <c t="s" r="A18" s="4">
        <v>463</v>
      </c>
      <c t="n" r="B18" s="7">
        <v>329</v>
      </c>
      <c t="n" r="C18" s="7">
        <v>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75</v>
      </c>
      <c t="s" r="B1" s="2">
        <v>25</v>
      </c>
      <c t="s" r="D1" s="2">
        <v>1</v>
      </c>
      <c t="s" r="F1" s="2">
        <v>385</v>
      </c>
    </row>
    <row r="2" spans="1:6">
      <c t="s" r="B2" s="2">
        <v>2</v>
      </c>
      <c t="s" r="C2" s="2">
        <v>26</v>
      </c>
      <c t="s" r="D2" s="2">
        <v>2</v>
      </c>
      <c t="s" r="E2" s="2">
        <v>26</v>
      </c>
      <c t="s" r="F2" s="2">
        <v>64</v>
      </c>
    </row>
    <row r="3" spans="1:6">
      <c t="s" r="A3" s="3">
        <v>476</v>
      </c>
    </row>
    <row r="4" spans="1:6">
      <c t="s" r="A4" s="4">
        <v>477</v>
      </c>
      <c t="n" r="B4" s="7">
        <v>266</v>
      </c>
      <c t="n" r="D4" s="7">
        <v>266</v>
      </c>
      <c t="n" r="F4" s="7">
        <v>296</v>
      </c>
    </row>
    <row r="5" spans="1:6">
      <c t="s" r="A5" s="4">
        <v>313</v>
      </c>
      <c t="s" r="D5" s="4">
        <v>314</v>
      </c>
    </row>
    <row r="6" spans="1:6">
      <c t="s" r="A6" s="4">
        <v>119</v>
      </c>
      <c t="n" r="B6" s="7">
        <v>0</v>
      </c>
      <c t="n" r="C6" s="7">
        <v>0</v>
      </c>
      <c t="n" r="D6" s="7">
        <v>0</v>
      </c>
      <c t="n" r="E6" s="7">
        <v>11</v>
      </c>
      <c t="n" r="F6" s="7">
        <v>11</v>
      </c>
    </row>
    <row r="7" spans="1:6">
      <c t="s" r="A7" s="4">
        <v>478</v>
      </c>
    </row>
    <row r="8" spans="1:6">
      <c t="s" r="A8" s="3">
        <v>476</v>
      </c>
    </row>
    <row r="9" spans="1:6">
      <c t="s" r="A9" s="4">
        <v>479</v>
      </c>
      <c t="s" r="B9" s="4">
        <v>480</v>
      </c>
      <c t="s" r="D9" s="4">
        <v>480</v>
      </c>
      <c t="s" r="F9" s="4">
        <v>480</v>
      </c>
    </row>
    <row r="10" spans="1:6">
      <c t="s" r="A10" s="4">
        <v>319</v>
      </c>
    </row>
    <row r="11" spans="1:6">
      <c t="s" r="A11" s="3">
        <v>476</v>
      </c>
    </row>
    <row r="12" spans="1:6">
      <c t="s" r="A12" s="4">
        <v>479</v>
      </c>
      <c t="s" r="B12" s="4">
        <v>314</v>
      </c>
      <c t="s" r="D12" s="4">
        <v>314</v>
      </c>
      <c t="s" r="F12" s="4">
        <v>3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1</v>
      </c>
      <c t="s" r="B1" s="2">
        <v>25</v>
      </c>
      <c t="s" r="D1" s="2">
        <v>1</v>
      </c>
    </row>
    <row r="2" spans="1:5">
      <c t="s" r="B2" s="2">
        <v>2</v>
      </c>
      <c t="s" r="C2" s="2">
        <v>26</v>
      </c>
      <c t="s" r="D2" s="2">
        <v>2</v>
      </c>
      <c t="s" r="E2" s="2">
        <v>26</v>
      </c>
    </row>
    <row r="3" spans="1:5">
      <c t="s" r="A3" s="3">
        <v>184</v>
      </c>
    </row>
    <row r="4" spans="1:5">
      <c t="s" r="A4" s="4">
        <v>38</v>
      </c>
      <c t="n" r="B4" s="7">
        <v>19</v>
      </c>
      <c t="n" r="C4" s="7">
        <v>16</v>
      </c>
      <c t="n" r="D4" s="7">
        <v>33</v>
      </c>
      <c t="n" r="E4" s="7">
        <v>28</v>
      </c>
    </row>
    <row r="5" spans="1:5">
      <c t="s" r="A5" s="4">
        <v>116</v>
      </c>
      <c t="n" r="B5" s="7">
        <v>59</v>
      </c>
      <c t="n" r="C5" s="7">
        <v>6</v>
      </c>
      <c t="n" r="D5" s="7">
        <v>65</v>
      </c>
      <c t="n" r="E5" s="7">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25</v>
      </c>
      <c t="s" r="D1" s="2">
        <v>1</v>
      </c>
    </row>
    <row r="2" spans="1:5">
      <c t="s" r="B2" s="2">
        <v>2</v>
      </c>
      <c t="s" r="C2" s="2">
        <v>26</v>
      </c>
      <c t="s" r="D2" s="2">
        <v>2</v>
      </c>
      <c t="s" r="E2" s="2">
        <v>26</v>
      </c>
    </row>
    <row r="3" spans="1:5">
      <c t="s" r="A3" s="3">
        <v>476</v>
      </c>
    </row>
    <row r="4" spans="1:5">
      <c t="s" r="A4" s="4">
        <v>483</v>
      </c>
      <c t="n" r="B4" s="7">
        <v>259</v>
      </c>
      <c t="n" r="C4" s="7">
        <v>219</v>
      </c>
      <c t="n" r="D4" s="7">
        <v>500</v>
      </c>
      <c t="n" r="E4" s="7">
        <v>432</v>
      </c>
    </row>
    <row r="5" spans="1:5">
      <c t="s" r="A5" s="4">
        <v>30</v>
      </c>
      <c t="n" r="B5" s="6">
        <v>66</v>
      </c>
      <c t="n" r="C5" s="6">
        <v>46</v>
      </c>
      <c t="n" r="D5" s="6">
        <v>126</v>
      </c>
      <c t="n" r="E5" s="6">
        <v>89</v>
      </c>
    </row>
    <row r="6" spans="1:5">
      <c t="s" r="A6" s="4">
        <v>484</v>
      </c>
      <c t="n" r="B6" s="6">
        <v>54</v>
      </c>
      <c t="n" r="C6" s="6">
        <v>42</v>
      </c>
      <c t="n" r="D6" s="6">
        <v>96</v>
      </c>
      <c t="n" r="E6" s="6">
        <v>75</v>
      </c>
    </row>
    <row r="7" spans="1:5">
      <c t="s" r="A7" s="4">
        <v>341</v>
      </c>
      <c t="n" r="B7" s="6">
        <v>48</v>
      </c>
      <c t="n" r="C7" s="6">
        <v>38</v>
      </c>
      <c t="n" r="D7" s="6">
        <v>85</v>
      </c>
      <c t="n" r="E7" s="6">
        <v>68</v>
      </c>
    </row>
    <row r="8" spans="1:5">
      <c t="s" r="A8" s="4">
        <v>485</v>
      </c>
    </row>
    <row r="9" spans="1:5">
      <c t="s" r="A9" s="3">
        <v>476</v>
      </c>
    </row>
    <row r="10" spans="1:5">
      <c t="s" r="A10" s="4">
        <v>483</v>
      </c>
      <c t="n" r="B10" s="6">
        <v>96</v>
      </c>
      <c t="n" r="C10" s="6">
        <v>86</v>
      </c>
      <c t="n" r="D10" s="6">
        <v>187</v>
      </c>
      <c t="n" r="E10" s="6">
        <v>168</v>
      </c>
    </row>
    <row r="11" spans="1:5">
      <c t="s" r="A11" s="4">
        <v>30</v>
      </c>
      <c t="n" r="B11" s="6">
        <v>26</v>
      </c>
      <c t="n" r="C11" s="6">
        <v>20</v>
      </c>
      <c t="n" r="D11" s="6">
        <v>50</v>
      </c>
      <c t="n" r="E11" s="6">
        <v>39</v>
      </c>
    </row>
    <row r="12" spans="1:5">
      <c t="s" r="A12" s="4">
        <v>484</v>
      </c>
      <c t="n" r="B12" s="6">
        <v>25</v>
      </c>
      <c t="n" r="C12" s="6">
        <v>22</v>
      </c>
      <c t="n" r="D12" s="6">
        <v>43</v>
      </c>
      <c t="n" r="E12" s="6">
        <v>37</v>
      </c>
    </row>
    <row r="13" spans="1:5">
      <c t="s" r="A13" s="4">
        <v>341</v>
      </c>
      <c t="n" r="B13" s="6">
        <v>20</v>
      </c>
      <c t="n" r="C13" s="6">
        <v>18</v>
      </c>
      <c t="n" r="D13" s="6">
        <v>34</v>
      </c>
      <c t="n" r="E13" s="6">
        <v>30</v>
      </c>
    </row>
    <row r="14" spans="1:5">
      <c t="s" r="A14" s="4">
        <v>486</v>
      </c>
    </row>
    <row r="15" spans="1:5">
      <c t="s" r="A15" s="3">
        <v>476</v>
      </c>
    </row>
    <row r="16" spans="1:5">
      <c t="s" r="A16" s="4">
        <v>483</v>
      </c>
      <c t="n" r="B16" s="6">
        <v>42</v>
      </c>
      <c t="n" r="C16" s="6">
        <v>45</v>
      </c>
      <c t="n" r="D16" s="6">
        <v>80</v>
      </c>
      <c t="n" r="E16" s="6">
        <v>92</v>
      </c>
    </row>
    <row r="17" spans="1:5">
      <c t="s" r="A17" s="4">
        <v>30</v>
      </c>
      <c t="n" r="B17" s="6">
        <v>13</v>
      </c>
      <c t="n" r="C17" s="6">
        <v>15</v>
      </c>
      <c t="n" r="D17" s="6">
        <v>24</v>
      </c>
      <c t="n" r="E17" s="6">
        <v>30</v>
      </c>
    </row>
    <row r="18" spans="1:5">
      <c t="s" r="A18" s="4">
        <v>484</v>
      </c>
      <c t="n" r="B18" s="6">
        <v>12</v>
      </c>
      <c t="n" r="C18" s="6">
        <v>14</v>
      </c>
      <c t="n" r="D18" s="6">
        <v>21</v>
      </c>
      <c t="n" r="E18" s="6">
        <v>27</v>
      </c>
    </row>
    <row r="19" spans="1:5">
      <c t="s" r="A19" s="4">
        <v>341</v>
      </c>
      <c t="n" r="B19" s="6">
        <v>12</v>
      </c>
      <c t="n" r="C19" s="6">
        <v>14</v>
      </c>
      <c t="n" r="D19" s="6">
        <v>21</v>
      </c>
      <c t="n" r="E19" s="6">
        <v>27</v>
      </c>
    </row>
    <row r="20" spans="1:5">
      <c t="s" r="A20" s="4">
        <v>487</v>
      </c>
    </row>
    <row r="21" spans="1:5">
      <c t="s" r="A21" s="3">
        <v>476</v>
      </c>
    </row>
    <row r="22" spans="1:5">
      <c t="s" r="A22" s="4">
        <v>483</v>
      </c>
      <c t="n" r="B22" s="6">
        <v>121</v>
      </c>
      <c t="n" r="C22" s="6">
        <v>88</v>
      </c>
      <c t="n" r="D22" s="6">
        <v>233</v>
      </c>
      <c t="n" r="E22" s="6">
        <v>172</v>
      </c>
    </row>
    <row r="23" spans="1:5">
      <c t="s" r="A23" s="4">
        <v>30</v>
      </c>
      <c t="n" r="B23" s="6">
        <v>27</v>
      </c>
      <c t="n" r="C23" s="6">
        <v>11</v>
      </c>
      <c t="n" r="D23" s="6">
        <v>52</v>
      </c>
      <c t="n" r="E23" s="6">
        <v>20</v>
      </c>
    </row>
    <row r="24" spans="1:5">
      <c t="s" r="A24" s="4">
        <v>484</v>
      </c>
      <c t="n" r="B24" s="6">
        <v>17</v>
      </c>
      <c t="n" r="C24" s="6">
        <v>6</v>
      </c>
      <c t="n" r="D24" s="6">
        <v>32</v>
      </c>
      <c t="n" r="E24" s="6">
        <v>11</v>
      </c>
    </row>
    <row r="25" spans="1:5">
      <c t="s" r="A25" s="4">
        <v>341</v>
      </c>
      <c t="n" r="B25" s="7">
        <v>16</v>
      </c>
      <c t="n" r="C25" s="7">
        <v>6</v>
      </c>
      <c t="n" r="D25" s="7">
        <v>30</v>
      </c>
      <c t="n" r="E25" s="7">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88</v>
      </c>
      <c t="s" r="B1" s="2">
        <v>2</v>
      </c>
      <c t="s" r="C1" s="2">
        <v>64</v>
      </c>
    </row>
    <row r="2" spans="1:3">
      <c t="s" r="A2" s="3">
        <v>489</v>
      </c>
    </row>
    <row r="3" spans="1:3">
      <c t="s" r="A3" s="4">
        <v>490</v>
      </c>
      <c t="n" r="B3" s="7">
        <v>390</v>
      </c>
      <c t="n" r="C3" s="7">
        <v>340</v>
      </c>
    </row>
    <row r="4" spans="1:3">
      <c t="s" r="A4" s="4">
        <v>491</v>
      </c>
      <c t="n" r="B4" s="6">
        <v>-7</v>
      </c>
      <c t="n" r="C4" s="6">
        <v>-8</v>
      </c>
    </row>
    <row r="5" spans="1:3">
      <c t="s" r="A5" s="4">
        <v>492</v>
      </c>
      <c t="n" r="B5" s="6">
        <v>-9</v>
      </c>
      <c t="n" r="C5" s="6">
        <v>-10</v>
      </c>
    </row>
    <row r="6" spans="1:3">
      <c t="s" r="A6" s="4">
        <v>493</v>
      </c>
      <c t="n" r="B6" s="6">
        <v>164</v>
      </c>
      <c t="n" r="C6" s="6">
        <v>163</v>
      </c>
    </row>
    <row r="7" spans="1:3">
      <c t="s" r="A7" s="4">
        <v>494</v>
      </c>
      <c t="n" r="B7" s="6">
        <v>3093</v>
      </c>
      <c t="n" r="C7" s="6">
        <v>3052</v>
      </c>
    </row>
    <row r="8" spans="1:3">
      <c t="s" r="A8" s="4">
        <v>495</v>
      </c>
      <c t="n" r="B8" s="6">
        <v>-144</v>
      </c>
      <c t="n" r="C8" s="6">
        <v>-138</v>
      </c>
    </row>
    <row r="9" spans="1:3">
      <c t="s" r="A9" s="4">
        <v>496</v>
      </c>
      <c t="n" r="B9" s="6">
        <v>2949</v>
      </c>
      <c t="n" r="C9" s="6">
        <v>2914</v>
      </c>
    </row>
    <row r="10" spans="1:3">
      <c t="s" r="A10" s="4">
        <v>497</v>
      </c>
    </row>
    <row r="11" spans="1:3">
      <c t="s" r="A11" s="3">
        <v>489</v>
      </c>
    </row>
    <row r="12" spans="1:3">
      <c t="s" r="A12" s="4">
        <v>498</v>
      </c>
      <c t="n" r="B12" s="6">
        <v>688</v>
      </c>
      <c t="n" r="C12" s="6">
        <v>691</v>
      </c>
    </row>
    <row r="13" spans="1:3">
      <c t="s" r="A13" s="4">
        <v>499</v>
      </c>
    </row>
    <row r="14" spans="1:3">
      <c t="s" r="A14" s="3">
        <v>489</v>
      </c>
    </row>
    <row r="15" spans="1:3">
      <c t="s" r="A15" s="4">
        <v>498</v>
      </c>
      <c t="n" r="B15" s="7">
        <v>1867</v>
      </c>
      <c t="n" r="C15" s="7">
        <v>18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t="s" r="A1" s="1">
        <v>500</v>
      </c>
      <c t="s" r="B1" s="2">
        <v>501</v>
      </c>
    </row>
    <row r="2" spans="1:2">
      <c t="s" r="A2" s="3">
        <v>502</v>
      </c>
    </row>
    <row r="3" spans="1:2">
      <c t="s" r="A3" s="4">
        <v>503</v>
      </c>
      <c t="n" r="B3" s="7">
        <v>39</v>
      </c>
    </row>
    <row r="4" spans="1:2">
      <c t="s" r="A4" s="4">
        <v>504</v>
      </c>
    </row>
    <row r="5" spans="1:2">
      <c t="s" r="A5" s="3">
        <v>502</v>
      </c>
    </row>
    <row r="6" spans="1:2">
      <c t="s" r="A6" s="4">
        <v>505</v>
      </c>
      <c t="n" r="B6" s="7">
        <v>1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506</v>
      </c>
      <c t="s" r="B1" s="2">
        <v>25</v>
      </c>
      <c t="s" r="D1" s="2">
        <v>1</v>
      </c>
    </row>
    <row r="2" spans="1:5">
      <c t="s" r="B2" s="2">
        <v>2</v>
      </c>
      <c t="s" r="C2" s="2">
        <v>26</v>
      </c>
      <c t="s" r="D2" s="2">
        <v>2</v>
      </c>
      <c t="s" r="E2" s="2">
        <v>26</v>
      </c>
    </row>
    <row r="3" spans="1:5">
      <c t="s" r="A3" s="3">
        <v>187</v>
      </c>
    </row>
    <row r="4" spans="1:5">
      <c t="s" r="A4" s="4">
        <v>507</v>
      </c>
      <c t="n" r="B4" s="7">
        <v>0</v>
      </c>
      <c t="n" r="C4" s="7">
        <v>0</v>
      </c>
      <c t="n" r="D4" s="7">
        <v>1</v>
      </c>
      <c t="n" r="E4" s="7">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25</v>
      </c>
      <c t="s" r="D1" s="2">
        <v>1</v>
      </c>
    </row>
    <row r="2" spans="1:5">
      <c t="s" r="B2" s="2">
        <v>2</v>
      </c>
      <c t="s" r="C2" s="2">
        <v>26</v>
      </c>
      <c t="s" r="D2" s="2">
        <v>2</v>
      </c>
      <c t="s" r="E2" s="2">
        <v>26</v>
      </c>
    </row>
    <row r="3" spans="1:5">
      <c t="s" r="A3" s="4">
        <v>509</v>
      </c>
    </row>
    <row r="4" spans="1:5">
      <c t="s" r="A4" s="3">
        <v>510</v>
      </c>
    </row>
    <row r="5" spans="1:5">
      <c t="s" r="A5" s="4">
        <v>511</v>
      </c>
      <c t="n" r="B5" s="7">
        <v>0</v>
      </c>
      <c t="n" r="C5" s="7">
        <v>1</v>
      </c>
      <c t="n" r="D5" s="7">
        <v>1</v>
      </c>
      <c t="n" r="E5" s="7">
        <v>2</v>
      </c>
    </row>
    <row r="6" spans="1:5">
      <c t="s" r="A6" s="4">
        <v>512</v>
      </c>
      <c t="n" r="B6" s="6">
        <v>12</v>
      </c>
      <c t="n" r="C6" s="6">
        <v>12</v>
      </c>
      <c t="n" r="D6" s="6">
        <v>24</v>
      </c>
      <c t="n" r="E6" s="6">
        <v>24</v>
      </c>
    </row>
    <row r="7" spans="1:5">
      <c t="s" r="A7" s="4">
        <v>513</v>
      </c>
      <c t="n" r="B7" s="6">
        <v>-12</v>
      </c>
      <c t="n" r="C7" s="6">
        <v>-14</v>
      </c>
      <c t="n" r="D7" s="6">
        <v>-24</v>
      </c>
      <c t="n" r="E7" s="6">
        <v>-29</v>
      </c>
    </row>
    <row r="8" spans="1:5">
      <c t="s" r="A8" s="4">
        <v>514</v>
      </c>
      <c t="n" r="B8" s="6">
        <v>3</v>
      </c>
      <c t="n" r="C8" s="6">
        <v>2</v>
      </c>
      <c t="n" r="D8" s="6">
        <v>6</v>
      </c>
      <c t="n" r="E8" s="6">
        <v>5</v>
      </c>
    </row>
    <row r="9" spans="1:5">
      <c t="s" r="A9" s="4">
        <v>515</v>
      </c>
      <c t="n" r="B9" s="6">
        <v>0</v>
      </c>
      <c t="n" r="C9" s="6">
        <v>0</v>
      </c>
      <c t="n" r="D9" s="6">
        <v>0</v>
      </c>
      <c t="n" r="E9" s="6">
        <v>0</v>
      </c>
    </row>
    <row r="10" spans="1:5">
      <c t="s" r="A10" s="4">
        <v>516</v>
      </c>
      <c t="n" r="B10" s="6">
        <v>3</v>
      </c>
      <c t="n" r="C10" s="6">
        <v>1</v>
      </c>
      <c t="n" r="D10" s="6">
        <v>7</v>
      </c>
      <c t="n" r="E10" s="6">
        <v>2</v>
      </c>
    </row>
    <row r="11" spans="1:5">
      <c t="s" r="A11" s="4">
        <v>517</v>
      </c>
    </row>
    <row r="12" spans="1:5">
      <c t="s" r="A12" s="3">
        <v>510</v>
      </c>
    </row>
    <row r="13" spans="1:5">
      <c t="s" r="A13" s="4">
        <v>511</v>
      </c>
      <c t="n" r="B13" s="6">
        <v>4</v>
      </c>
      <c t="n" r="C13" s="6">
        <v>4</v>
      </c>
      <c t="n" r="D13" s="6">
        <v>7</v>
      </c>
      <c t="n" r="E13" s="6">
        <v>8</v>
      </c>
    </row>
    <row r="14" spans="1:5">
      <c t="s" r="A14" s="4">
        <v>512</v>
      </c>
      <c t="n" r="B14" s="6">
        <v>3</v>
      </c>
      <c t="n" r="C14" s="6">
        <v>2</v>
      </c>
      <c t="n" r="D14" s="6">
        <v>6</v>
      </c>
      <c t="n" r="E14" s="6">
        <v>4</v>
      </c>
    </row>
    <row r="15" spans="1:5">
      <c t="s" r="A15" s="4">
        <v>513</v>
      </c>
      <c t="n" r="B15" s="6">
        <v>0</v>
      </c>
      <c t="n" r="C15" s="6">
        <v>-1</v>
      </c>
      <c t="n" r="D15" s="6">
        <v>0</v>
      </c>
      <c t="n" r="E15" s="6">
        <v>-1</v>
      </c>
    </row>
    <row r="16" spans="1:5">
      <c t="s" r="A16" s="4">
        <v>514</v>
      </c>
      <c t="n" r="B16" s="6">
        <v>1</v>
      </c>
      <c t="n" r="C16" s="6">
        <v>3</v>
      </c>
      <c t="n" r="D16" s="6">
        <v>2</v>
      </c>
      <c t="n" r="E16" s="6">
        <v>6</v>
      </c>
    </row>
    <row r="17" spans="1:5">
      <c t="s" r="A17" s="4">
        <v>515</v>
      </c>
      <c t="n" r="B17" s="6">
        <v>0</v>
      </c>
      <c t="n" r="C17" s="6">
        <v>0</v>
      </c>
      <c t="n" r="D17" s="6">
        <v>0</v>
      </c>
      <c t="n" r="E17" s="6">
        <v>0</v>
      </c>
    </row>
    <row r="18" spans="1:5">
      <c t="s" r="A18" s="4">
        <v>516</v>
      </c>
      <c t="n" r="B18" s="6">
        <v>8</v>
      </c>
      <c t="n" r="C18" s="6">
        <v>8</v>
      </c>
      <c t="n" r="D18" s="6">
        <v>15</v>
      </c>
      <c t="n" r="E18" s="6">
        <v>17</v>
      </c>
    </row>
    <row r="19" spans="1:5">
      <c t="s" r="A19" s="4">
        <v>518</v>
      </c>
    </row>
    <row r="20" spans="1:5">
      <c t="s" r="A20" s="3">
        <v>510</v>
      </c>
    </row>
    <row r="21" spans="1:5">
      <c t="s" r="A21" s="4">
        <v>511</v>
      </c>
      <c t="n" r="B21" s="6">
        <v>0</v>
      </c>
      <c t="n" r="C21" s="6">
        <v>0</v>
      </c>
      <c t="n" r="D21" s="6">
        <v>0</v>
      </c>
      <c t="n" r="E21" s="6">
        <v>0</v>
      </c>
    </row>
    <row r="22" spans="1:5">
      <c t="s" r="A22" s="4">
        <v>512</v>
      </c>
      <c t="n" r="B22" s="6">
        <v>3</v>
      </c>
      <c t="n" r="C22" s="6">
        <v>4</v>
      </c>
      <c t="n" r="D22" s="6">
        <v>6</v>
      </c>
      <c t="n" r="E22" s="6">
        <v>7</v>
      </c>
    </row>
    <row r="23" spans="1:5">
      <c t="s" r="A23" s="4">
        <v>513</v>
      </c>
      <c t="n" r="B23" s="6">
        <v>0</v>
      </c>
      <c t="n" r="C23" s="6">
        <v>0</v>
      </c>
      <c t="n" r="D23" s="6">
        <v>0</v>
      </c>
      <c t="n" r="E23" s="6">
        <v>0</v>
      </c>
    </row>
    <row r="24" spans="1:5">
      <c t="s" r="A24" s="4">
        <v>514</v>
      </c>
      <c t="n" r="B24" s="6">
        <v>0</v>
      </c>
      <c t="n" r="C24" s="6">
        <v>0</v>
      </c>
      <c t="n" r="D24" s="6">
        <v>1</v>
      </c>
      <c t="n" r="E24" s="6">
        <v>2</v>
      </c>
    </row>
    <row r="25" spans="1:5">
      <c t="s" r="A25" s="4">
        <v>515</v>
      </c>
      <c t="n" r="B25" s="6">
        <v>-1</v>
      </c>
      <c t="n" r="C25" s="6">
        <v>-1</v>
      </c>
      <c t="n" r="D25" s="6">
        <v>-2</v>
      </c>
      <c t="n" r="E25" s="6">
        <v>-2</v>
      </c>
    </row>
    <row r="26" spans="1:5">
      <c t="s" r="A26" s="4">
        <v>516</v>
      </c>
      <c t="n" r="B26" s="7">
        <v>2</v>
      </c>
      <c t="n" r="C26" s="7">
        <v>3</v>
      </c>
      <c t="n" r="D26" s="7">
        <v>5</v>
      </c>
      <c t="n" r="E26" s="7">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19</v>
      </c>
      <c t="s" r="B1" s="2">
        <v>25</v>
      </c>
      <c t="s" r="D1" s="2">
        <v>1</v>
      </c>
    </row>
    <row r="2" spans="1:5">
      <c t="s" r="B2" s="2">
        <v>2</v>
      </c>
      <c t="s" r="C2" s="2">
        <v>26</v>
      </c>
      <c t="s" r="D2" s="2">
        <v>2</v>
      </c>
      <c t="s" r="E2" s="2">
        <v>26</v>
      </c>
    </row>
    <row r="3" spans="1:5">
      <c t="s" r="A3" s="3">
        <v>193</v>
      </c>
    </row>
    <row r="4" spans="1:5">
      <c t="s" r="A4" s="4">
        <v>520</v>
      </c>
      <c t="n" r="B4" s="7">
        <v>-15</v>
      </c>
      <c t="n" r="C4" s="7">
        <v>-12</v>
      </c>
      <c t="n" r="D4" s="7">
        <v>-23</v>
      </c>
      <c t="n" r="E4" s="7">
        <v>-23</v>
      </c>
    </row>
    <row r="5" spans="1:5">
      <c t="s" r="A5" s="4">
        <v>39</v>
      </c>
      <c t="n" r="B5" s="7">
        <v>48</v>
      </c>
      <c t="n" r="C5" s="7">
        <v>29</v>
      </c>
      <c t="n" r="D5" s="7">
        <v>92</v>
      </c>
      <c t="n" r="E5" s="7">
        <v>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64</v>
      </c>
    </row>
    <row r="2" spans="1:3">
      <c t="s" r="A2" s="3">
        <v>196</v>
      </c>
    </row>
    <row r="3" spans="1:3">
      <c t="s" r="A3" s="4">
        <v>82</v>
      </c>
      <c t="n" r="B3" s="7">
        <v>5</v>
      </c>
      <c t="n" r="C3" s="7">
        <v>4</v>
      </c>
    </row>
    <row r="4" spans="1:3">
      <c t="s" r="A4" s="4">
        <v>522</v>
      </c>
      <c t="n" r="B4" s="6">
        <v>8</v>
      </c>
      <c t="n" r="C4" s="6">
        <v>10</v>
      </c>
    </row>
    <row r="5" spans="1:3">
      <c t="s" r="A5" s="4">
        <v>463</v>
      </c>
      <c t="n" r="B5" s="7">
        <v>13</v>
      </c>
      <c t="n" r="C5" s="7">
        <v>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23</v>
      </c>
      <c t="s" r="B1" s="2">
        <v>1</v>
      </c>
    </row>
    <row r="2" spans="1:2">
      <c t="s" r="B2" s="2">
        <v>501</v>
      </c>
    </row>
    <row r="3" spans="1:2">
      <c t="s" r="A3" s="3">
        <v>196</v>
      </c>
    </row>
    <row r="4" spans="1:2">
      <c t="s" r="A4" s="4">
        <v>524</v>
      </c>
      <c t="n" r="B4" s="7">
        <v>44</v>
      </c>
    </row>
    <row r="5" spans="1:2">
      <c t="s" r="A5" s="4">
        <v>525</v>
      </c>
      <c t="s" r="B5" s="4">
        <v>526</v>
      </c>
    </row>
    <row r="6" spans="1:2">
      <c t="s" r="A6" s="4">
        <v>527</v>
      </c>
      <c t="n" r="B6" s="7">
        <v>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28</v>
      </c>
      <c t="s" r="B1" s="2">
        <v>2</v>
      </c>
      <c t="s" r="C1" s="2">
        <v>64</v>
      </c>
      <c t="s" r="D1" s="2">
        <v>26</v>
      </c>
      <c t="s" r="E1" s="2">
        <v>357</v>
      </c>
      <c t="s" r="F1" s="2">
        <v>529</v>
      </c>
    </row>
    <row r="2" spans="1:6">
      <c t="s" r="A2" s="3">
        <v>196</v>
      </c>
    </row>
    <row r="3" spans="1:6">
      <c t="s" r="A3" s="4">
        <v>82</v>
      </c>
      <c t="n" r="B3" s="7">
        <v>2</v>
      </c>
      <c t="n" r="C3" s="7">
        <v>2</v>
      </c>
    </row>
    <row r="4" spans="1:6">
      <c t="s" r="A4" s="4">
        <v>522</v>
      </c>
      <c t="n" r="B4" s="6">
        <v>14</v>
      </c>
      <c t="n" r="C4" s="6">
        <v>14</v>
      </c>
    </row>
    <row r="5" spans="1:6">
      <c t="s" r="A5" s="4">
        <v>530</v>
      </c>
      <c t="n" r="B5" s="7">
        <v>16</v>
      </c>
      <c t="n" r="C5" s="7">
        <v>16</v>
      </c>
      <c t="n" r="D5" s="7">
        <v>20</v>
      </c>
      <c t="n" r="E5" s="7">
        <v>19</v>
      </c>
      <c t="n" r="F5" s="7">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1</v>
      </c>
      <c t="s" r="B1" s="2">
        <v>25</v>
      </c>
    </row>
    <row r="2" spans="1:3">
      <c t="s" r="B2" s="2">
        <v>26</v>
      </c>
      <c t="s" r="C2" s="2">
        <v>357</v>
      </c>
    </row>
    <row r="3" spans="1:3">
      <c t="s" r="A3" s="3">
        <v>532</v>
      </c>
    </row>
    <row r="4" spans="1:3">
      <c t="s" r="A4" s="4">
        <v>533</v>
      </c>
      <c t="n" r="B4" s="7">
        <v>19</v>
      </c>
      <c t="n" r="C4" s="7">
        <v>24</v>
      </c>
    </row>
    <row r="5" spans="1:3">
      <c t="s" r="A5" s="4">
        <v>534</v>
      </c>
      <c t="n" r="B5" s="6">
        <v>1</v>
      </c>
      <c t="n" r="C5" s="6">
        <v>-3</v>
      </c>
    </row>
    <row r="6" spans="1:3">
      <c t="s" r="A6" s="4">
        <v>364</v>
      </c>
      <c t="n" r="C6" s="6">
        <v>-2</v>
      </c>
    </row>
    <row r="7" spans="1:3">
      <c t="s" r="A7" s="4">
        <v>535</v>
      </c>
      <c t="n" r="B7" s="7">
        <v>20</v>
      </c>
      <c t="n" r="C7" s="7">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6</v>
      </c>
      <c t="s" r="B1" s="2">
        <v>25</v>
      </c>
      <c t="s" r="D1" s="2">
        <v>1</v>
      </c>
    </row>
    <row r="2" spans="1:5">
      <c t="s" r="B2" s="2">
        <v>2</v>
      </c>
      <c t="s" r="C2" s="2">
        <v>26</v>
      </c>
      <c t="s" r="D2" s="2">
        <v>2</v>
      </c>
      <c t="s" r="E2" s="2">
        <v>26</v>
      </c>
    </row>
    <row r="3" spans="1:5">
      <c t="s" r="A3" s="3">
        <v>537</v>
      </c>
    </row>
    <row r="4" spans="1:5">
      <c t="s" r="A4" s="4">
        <v>538</v>
      </c>
      <c t="n" r="D4" s="7">
        <v>-1318</v>
      </c>
    </row>
    <row r="5" spans="1:5">
      <c t="s" r="A5" s="4">
        <v>539</v>
      </c>
      <c t="n" r="B5" s="7">
        <v>-1329</v>
      </c>
      <c t="n" r="D5" s="6">
        <v>-1329</v>
      </c>
    </row>
    <row r="6" spans="1:5">
      <c t="s" r="A6" s="4">
        <v>540</v>
      </c>
      <c t="n" r="B6" s="6">
        <v>1</v>
      </c>
      <c t="n" r="C6" s="7">
        <v>0</v>
      </c>
      <c t="n" r="D6" s="6">
        <v>4</v>
      </c>
      <c t="n" r="E6" s="7">
        <v>-2</v>
      </c>
    </row>
    <row r="7" spans="1:5">
      <c t="s" r="A7" s="4">
        <v>541</v>
      </c>
    </row>
    <row r="8" spans="1:5">
      <c t="s" r="A8" s="3">
        <v>537</v>
      </c>
    </row>
    <row r="9" spans="1:5">
      <c t="s" r="A9" s="4">
        <v>538</v>
      </c>
      <c t="n" r="B9" s="6">
        <v>-675</v>
      </c>
      <c t="n" r="C9" s="6">
        <v>-599</v>
      </c>
      <c t="n" r="D9" s="6">
        <v>-714</v>
      </c>
      <c t="n" r="E9" s="6">
        <v>-482</v>
      </c>
    </row>
    <row r="10" spans="1:5">
      <c t="s" r="A10" s="4">
        <v>542</v>
      </c>
      <c t="n" r="B10" s="6">
        <v>-58</v>
      </c>
      <c t="n" r="C10" s="6">
        <v>22</v>
      </c>
      <c t="n" r="D10" s="6">
        <v>-18</v>
      </c>
      <c t="n" r="E10" s="6">
        <v>-95</v>
      </c>
    </row>
    <row r="11" spans="1:5">
      <c t="s" r="A11" s="4">
        <v>543</v>
      </c>
      <c t="n" r="B11" s="6">
        <v>0</v>
      </c>
      <c t="n" r="C11" s="6">
        <v>0</v>
      </c>
      <c t="n" r="D11" s="6">
        <v>-1</v>
      </c>
      <c t="n" r="E11" s="6">
        <v>0</v>
      </c>
    </row>
    <row r="12" spans="1:5">
      <c t="s" r="A12" s="4">
        <v>59</v>
      </c>
      <c t="n" r="B12" s="6">
        <v>-58</v>
      </c>
      <c t="n" r="C12" s="6">
        <v>22</v>
      </c>
      <c t="n" r="D12" s="6">
        <v>-19</v>
      </c>
      <c t="n" r="E12" s="6">
        <v>-95</v>
      </c>
    </row>
    <row r="13" spans="1:5">
      <c t="s" r="A13" s="4">
        <v>539</v>
      </c>
      <c t="n" r="B13" s="6">
        <v>-733</v>
      </c>
      <c t="n" r="C13" s="6">
        <v>-577</v>
      </c>
      <c t="n" r="D13" s="6">
        <v>-733</v>
      </c>
      <c t="n" r="E13" s="6">
        <v>-577</v>
      </c>
    </row>
    <row r="14" spans="1:5">
      <c t="s" r="A14" s="4">
        <v>544</v>
      </c>
    </row>
    <row r="15" spans="1:5">
      <c t="s" r="A15" s="3">
        <v>537</v>
      </c>
    </row>
    <row r="16" spans="1:5">
      <c t="s" r="A16" s="4">
        <v>538</v>
      </c>
      <c t="n" r="B16" s="6">
        <v>-583</v>
      </c>
      <c t="n" r="C16" s="6">
        <v>-622</v>
      </c>
      <c t="n" r="D16" s="6">
        <v>-587</v>
      </c>
      <c t="n" r="E16" s="6">
        <v>-643</v>
      </c>
    </row>
    <row r="17" spans="1:5">
      <c t="s" r="A17" s="4">
        <v>542</v>
      </c>
      <c t="n" r="B17" s="6">
        <v>0</v>
      </c>
      <c t="n" r="C17" s="6">
        <v>-3</v>
      </c>
      <c t="n" r="D17" s="6">
        <v>0</v>
      </c>
      <c t="n" r="E17" s="6">
        <v>11</v>
      </c>
    </row>
    <row r="18" spans="1:5">
      <c t="s" r="A18" s="4">
        <v>543</v>
      </c>
      <c t="n" r="B18" s="6">
        <v>3</v>
      </c>
      <c t="n" r="C18" s="6">
        <v>4</v>
      </c>
      <c t="n" r="D18" s="6">
        <v>7</v>
      </c>
      <c t="n" r="E18" s="6">
        <v>11</v>
      </c>
    </row>
    <row r="19" spans="1:5">
      <c t="s" r="A19" s="4">
        <v>59</v>
      </c>
      <c t="n" r="B19" s="6">
        <v>3</v>
      </c>
      <c t="n" r="C19" s="6">
        <v>1</v>
      </c>
      <c t="n" r="D19" s="6">
        <v>7</v>
      </c>
      <c t="n" r="E19" s="6">
        <v>22</v>
      </c>
    </row>
    <row r="20" spans="1:5">
      <c t="s" r="A20" s="4">
        <v>539</v>
      </c>
      <c t="n" r="B20" s="6">
        <v>-580</v>
      </c>
      <c t="n" r="C20" s="6">
        <v>-621</v>
      </c>
      <c t="n" r="D20" s="6">
        <v>-580</v>
      </c>
      <c t="n" r="E20" s="6">
        <v>-621</v>
      </c>
    </row>
    <row r="21" spans="1:5">
      <c t="s" r="A21" s="4">
        <v>545</v>
      </c>
    </row>
    <row r="22" spans="1:5">
      <c t="s" r="A22" s="3">
        <v>537</v>
      </c>
    </row>
    <row r="23" spans="1:5">
      <c t="s" r="A23" s="4">
        <v>538</v>
      </c>
      <c t="n" r="B23" s="6">
        <v>-17</v>
      </c>
      <c t="n" r="C23" s="6">
        <v>-16</v>
      </c>
      <c t="n" r="D23" s="6">
        <v>-17</v>
      </c>
      <c t="n" r="E23" s="6">
        <v>-17</v>
      </c>
    </row>
    <row r="24" spans="1:5">
      <c t="s" r="A24" s="4">
        <v>542</v>
      </c>
      <c t="n" r="B24" s="6">
        <v>0</v>
      </c>
      <c t="n" r="C24" s="6">
        <v>-3</v>
      </c>
      <c t="n" r="D24" s="6">
        <v>-1</v>
      </c>
      <c t="n" r="E24" s="6">
        <v>-2</v>
      </c>
    </row>
    <row r="25" spans="1:5">
      <c t="s" r="A25" s="4">
        <v>543</v>
      </c>
      <c t="n" r="B25" s="6">
        <v>1</v>
      </c>
      <c t="n" r="C25" s="6">
        <v>1</v>
      </c>
      <c t="n" r="D25" s="6">
        <v>2</v>
      </c>
      <c t="n" r="E25" s="6">
        <v>1</v>
      </c>
    </row>
    <row r="26" spans="1:5">
      <c t="s" r="A26" s="4">
        <v>59</v>
      </c>
      <c t="n" r="B26" s="6">
        <v>1</v>
      </c>
      <c t="n" r="C26" s="6">
        <v>-2</v>
      </c>
      <c t="n" r="D26" s="6">
        <v>1</v>
      </c>
      <c t="n" r="E26" s="6">
        <v>-1</v>
      </c>
    </row>
    <row r="27" spans="1:5">
      <c t="s" r="A27" s="4">
        <v>539</v>
      </c>
      <c t="n" r="B27" s="7">
        <v>-16</v>
      </c>
      <c t="n" r="C27" s="7">
        <v>-18</v>
      </c>
      <c t="n" r="D27" s="7">
        <v>-16</v>
      </c>
      <c t="n" r="E27" s="7">
        <v>-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t="s" r="A1" s="1">
        <v>546</v>
      </c>
      <c t="s" r="B1" s="2">
        <v>547</v>
      </c>
      <c t="s" r="E1" s="2">
        <v>25</v>
      </c>
      <c t="s" r="G1" s="2">
        <v>1</v>
      </c>
    </row>
    <row r="2" spans="1:9">
      <c t="s" r="B2" s="2">
        <v>548</v>
      </c>
      <c t="s" r="C2" s="2">
        <v>549</v>
      </c>
      <c t="s" r="D2" s="2">
        <v>550</v>
      </c>
      <c t="s" r="E2" s="2">
        <v>2</v>
      </c>
      <c t="s" r="F2" s="2">
        <v>26</v>
      </c>
      <c t="s" r="G2" s="2">
        <v>2</v>
      </c>
      <c t="s" r="H2" s="2">
        <v>26</v>
      </c>
      <c t="s" r="I2" s="2">
        <v>64</v>
      </c>
    </row>
    <row r="3" spans="1:9">
      <c t="s" r="A3" s="3">
        <v>551</v>
      </c>
    </row>
    <row r="4" spans="1:9">
      <c t="s" r="A4" s="4">
        <v>552</v>
      </c>
      <c t="n" r="E4" s="7">
        <v>0</v>
      </c>
      <c t="n" r="F4" s="7">
        <v>0</v>
      </c>
      <c t="n" r="G4" s="7">
        <v>0</v>
      </c>
      <c t="n" r="H4" s="7">
        <v>-1</v>
      </c>
    </row>
    <row r="5" spans="1:9">
      <c t="s" r="A5" s="4">
        <v>553</v>
      </c>
    </row>
    <row r="6" spans="1:9">
      <c t="s" r="A6" s="3">
        <v>551</v>
      </c>
    </row>
    <row r="7" spans="1:9">
      <c t="s" r="A7" s="4">
        <v>554</v>
      </c>
      <c t="n" r="B7" s="6">
        <v>809</v>
      </c>
      <c t="n" r="C7" s="6">
        <v>1043</v>
      </c>
      <c t="n" r="D7" s="6">
        <v>437</v>
      </c>
    </row>
    <row r="8" spans="1:9">
      <c t="s" r="A8" s="4">
        <v>555</v>
      </c>
      <c t="s" r="B8" s="4">
        <v>556</v>
      </c>
      <c t="s" r="C8" s="4">
        <v>556</v>
      </c>
    </row>
    <row r="9" spans="1:9">
      <c t="s" r="A9" s="4">
        <v>557</v>
      </c>
      <c t="s" r="B9" s="4">
        <v>556</v>
      </c>
      <c t="s" r="C9" s="4">
        <v>556</v>
      </c>
      <c t="s" r="D9" s="4">
        <v>558</v>
      </c>
    </row>
    <row r="10" spans="1:9">
      <c t="s" r="A10" s="4">
        <v>559</v>
      </c>
      <c t="s" r="B10" s="4">
        <v>560</v>
      </c>
      <c t="s" r="C10" s="4">
        <v>560</v>
      </c>
      <c t="s" r="D10" s="4">
        <v>560</v>
      </c>
    </row>
    <row r="11" spans="1:9">
      <c t="s" r="A11" s="4">
        <v>561</v>
      </c>
      <c t="s" r="E11" s="4">
        <v>562</v>
      </c>
    </row>
    <row r="12" spans="1:9">
      <c t="s" r="A12" s="4">
        <v>563</v>
      </c>
      <c t="n" r="E12" s="6">
        <v>217</v>
      </c>
      <c t="n" r="G12" s="6">
        <v>217</v>
      </c>
      <c t="n" r="I12" s="6">
        <v>603</v>
      </c>
    </row>
    <row r="13" spans="1:9">
      <c t="s" r="A13" s="4">
        <v>552</v>
      </c>
      <c t="n" r="H13" s="7">
        <v>1</v>
      </c>
    </row>
  </sheetData>
  <mergeCells count="4">
    <mergeCell ref="A1:A2"/>
    <mergeCell ref="B1:D1"/>
    <mergeCell ref="E1:F1"/>
    <mergeCell ref="G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4</v>
      </c>
      <c t="s" r="B1" s="2">
        <v>25</v>
      </c>
      <c t="s" r="D1" s="2">
        <v>1</v>
      </c>
    </row>
    <row r="2" spans="1:5">
      <c t="s" r="B2" s="2">
        <v>2</v>
      </c>
      <c t="s" r="C2" s="2">
        <v>26</v>
      </c>
      <c t="s" r="D2" s="2">
        <v>2</v>
      </c>
      <c t="s" r="E2" s="2">
        <v>26</v>
      </c>
    </row>
    <row r="3" spans="1:5">
      <c t="s" r="A3" s="3">
        <v>205</v>
      </c>
    </row>
    <row r="4" spans="1:5">
      <c t="s" r="A4" s="4">
        <v>47</v>
      </c>
      <c t="n" r="B4" s="7">
        <v>31</v>
      </c>
      <c t="n" r="C4" s="7">
        <v>15</v>
      </c>
      <c t="n" r="D4" s="7">
        <v>66</v>
      </c>
      <c t="n" r="E4" s="7">
        <v>4</v>
      </c>
    </row>
    <row r="5" spans="1:5">
      <c t="s" r="A5" s="4">
        <v>42</v>
      </c>
      <c t="n" r="B5" s="6">
        <v>0</v>
      </c>
      <c t="n" r="C5" s="6">
        <v>7</v>
      </c>
      <c t="n" r="D5" s="6">
        <v>0</v>
      </c>
      <c t="n" r="E5" s="6">
        <v>7</v>
      </c>
    </row>
    <row r="6" spans="1:5">
      <c t="s" r="A6" s="4">
        <v>45</v>
      </c>
      <c t="n" r="B6" s="7">
        <v>31</v>
      </c>
      <c t="n" r="C6" s="7">
        <v>22</v>
      </c>
      <c t="n" r="D6" s="7">
        <v>66</v>
      </c>
      <c t="n" r="E6" s="7">
        <v>11</v>
      </c>
    </row>
    <row r="7" spans="1:5">
      <c t="s" r="A7" s="4">
        <v>565</v>
      </c>
      <c t="n" r="B7" s="6">
        <v>169</v>
      </c>
      <c t="n" r="C7" s="6">
        <v>169</v>
      </c>
      <c t="n" r="D7" s="6">
        <v>169</v>
      </c>
      <c t="n" r="E7" s="11">
        <v>160.2</v>
      </c>
    </row>
    <row r="8" spans="1:5">
      <c t="s" r="A8" s="3">
        <v>566</v>
      </c>
    </row>
    <row r="9" spans="1:5">
      <c t="s" r="A9" s="4">
        <v>49</v>
      </c>
      <c t="n" r="B9" s="8">
        <v>0.18</v>
      </c>
      <c t="n" r="C9" s="8">
        <v>0.09</v>
      </c>
      <c t="n" r="D9" s="8">
        <v>0.39</v>
      </c>
      <c t="n" r="E9" s="8">
        <v>0.03</v>
      </c>
    </row>
    <row r="10" spans="1:5">
      <c t="s" r="A10" s="4">
        <v>50</v>
      </c>
      <c t="n" r="B10" s="6">
        <v>0</v>
      </c>
      <c t="n" r="C10" s="9">
        <v>0.04</v>
      </c>
      <c t="n" r="D10" s="6">
        <v>0</v>
      </c>
      <c t="n" r="E10" s="9">
        <v>0.04</v>
      </c>
    </row>
    <row r="11" spans="1:5">
      <c t="s" r="A11" s="4">
        <v>51</v>
      </c>
      <c t="n" r="B11" s="8">
        <v>0.18</v>
      </c>
      <c t="n" r="C11" s="8">
        <v>0.13</v>
      </c>
      <c t="n" r="D11" s="8">
        <v>0.39</v>
      </c>
      <c t="n" r="E11" s="8">
        <v>0.070000000000000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567</v>
      </c>
      <c t="s" r="B1" s="2">
        <v>1</v>
      </c>
    </row>
    <row r="2" spans="1:2">
      <c t="s" r="B2" s="2">
        <v>568</v>
      </c>
    </row>
    <row r="3" spans="1:2">
      <c t="s" r="A3" s="3">
        <v>208</v>
      </c>
    </row>
    <row r="4" spans="1:2">
      <c t="s" r="A4" s="4">
        <v>569</v>
      </c>
      <c t="n" r="B4" s="6">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0</v>
      </c>
      <c t="s" r="B1" s="2">
        <v>25</v>
      </c>
      <c t="s" r="D1" s="2">
        <v>1</v>
      </c>
    </row>
    <row r="2" spans="1:5">
      <c t="s" r="B2" s="2">
        <v>2</v>
      </c>
      <c t="s" r="C2" s="2">
        <v>26</v>
      </c>
      <c t="s" r="D2" s="2">
        <v>2</v>
      </c>
      <c t="s" r="E2" s="2">
        <v>26</v>
      </c>
    </row>
    <row r="3" spans="1:5">
      <c t="s" r="A3" s="3">
        <v>571</v>
      </c>
    </row>
    <row r="4" spans="1:5">
      <c t="s" r="A4" s="4">
        <v>28</v>
      </c>
      <c t="n" r="B4" s="7">
        <v>1924</v>
      </c>
      <c t="n" r="C4" s="7">
        <v>1962</v>
      </c>
      <c t="n" r="D4" s="7">
        <v>3821</v>
      </c>
      <c t="n" r="E4" s="7">
        <v>3797</v>
      </c>
    </row>
    <row r="5" spans="1:5">
      <c t="s" r="A5" s="4">
        <v>29</v>
      </c>
      <c t="n" r="B5" s="6">
        <v>-1620</v>
      </c>
      <c t="n" r="C5" s="6">
        <v>-1672</v>
      </c>
      <c t="n" r="D5" s="6">
        <v>-3229</v>
      </c>
      <c t="n" r="E5" s="6">
        <v>-3256</v>
      </c>
    </row>
    <row r="6" spans="1:5">
      <c t="s" r="A6" s="4">
        <v>30</v>
      </c>
      <c t="n" r="B6" s="6">
        <v>304</v>
      </c>
      <c t="n" r="C6" s="6">
        <v>290</v>
      </c>
      <c t="n" r="D6" s="6">
        <v>592</v>
      </c>
      <c t="n" r="E6" s="6">
        <v>541</v>
      </c>
    </row>
    <row r="7" spans="1:5">
      <c t="s" r="A7" s="4">
        <v>572</v>
      </c>
    </row>
    <row r="8" spans="1:5">
      <c t="s" r="A8" s="3">
        <v>571</v>
      </c>
    </row>
    <row r="9" spans="1:5">
      <c t="s" r="A9" s="4">
        <v>28</v>
      </c>
      <c t="n" r="B9" s="6">
        <v>-66</v>
      </c>
      <c t="n" r="C9" s="6">
        <v>-76</v>
      </c>
      <c t="n" r="D9" s="6">
        <v>-128</v>
      </c>
      <c t="n" r="E9" s="6">
        <v>-152</v>
      </c>
    </row>
    <row r="10" spans="1:5">
      <c t="s" r="A10" s="4">
        <v>29</v>
      </c>
      <c t="n" r="B10" s="6">
        <v>66</v>
      </c>
      <c t="n" r="C10" s="6">
        <v>76</v>
      </c>
      <c t="n" r="D10" s="6">
        <v>128</v>
      </c>
      <c t="n" r="E10" s="6">
        <v>152</v>
      </c>
    </row>
    <row r="11" spans="1:5">
      <c t="s" r="A11" s="4">
        <v>30</v>
      </c>
      <c t="n" r="B11" s="6">
        <v>0</v>
      </c>
      <c t="n" r="C11" s="6">
        <v>0</v>
      </c>
      <c t="n" r="D11" s="6">
        <v>0</v>
      </c>
      <c t="n" r="E11" s="6">
        <v>0</v>
      </c>
    </row>
    <row r="12" spans="1:5">
      <c t="s" r="A12" s="4">
        <v>464</v>
      </c>
    </row>
    <row r="13" spans="1:5">
      <c t="s" r="A13" s="3">
        <v>571</v>
      </c>
    </row>
    <row r="14" spans="1:5">
      <c t="s" r="A14" s="4">
        <v>28</v>
      </c>
      <c t="n" r="B14" s="6">
        <v>1172</v>
      </c>
      <c t="n" r="C14" s="6">
        <v>1167</v>
      </c>
      <c t="n" r="D14" s="6">
        <v>2300</v>
      </c>
      <c t="n" r="E14" s="6">
        <v>2305</v>
      </c>
    </row>
    <row r="15" spans="1:5">
      <c t="s" r="A15" s="4">
        <v>29</v>
      </c>
      <c t="n" r="B15" s="6">
        <v>-1021</v>
      </c>
      <c t="n" r="C15" s="6">
        <v>-1028</v>
      </c>
      <c t="n" r="D15" s="6">
        <v>-2013</v>
      </c>
      <c t="n" r="E15" s="6">
        <v>-2023</v>
      </c>
    </row>
    <row r="16" spans="1:5">
      <c t="s" r="A16" s="4">
        <v>30</v>
      </c>
      <c t="n" r="B16" s="6">
        <v>151</v>
      </c>
      <c t="n" r="C16" s="6">
        <v>139</v>
      </c>
      <c t="n" r="D16" s="6">
        <v>287</v>
      </c>
      <c t="n" r="E16" s="6">
        <v>282</v>
      </c>
    </row>
    <row r="17" spans="1:5">
      <c t="s" r="A17" s="4">
        <v>465</v>
      </c>
    </row>
    <row r="18" spans="1:5">
      <c t="s" r="A18" s="3">
        <v>571</v>
      </c>
    </row>
    <row r="19" spans="1:5">
      <c t="s" r="A19" s="4">
        <v>28</v>
      </c>
      <c t="n" r="B19" s="6">
        <v>818</v>
      </c>
      <c t="n" r="C19" s="6">
        <v>871</v>
      </c>
      <c t="n" r="D19" s="6">
        <v>1649</v>
      </c>
      <c t="n" r="E19" s="6">
        <v>1644</v>
      </c>
    </row>
    <row r="20" spans="1:5">
      <c t="s" r="A20" s="4">
        <v>29</v>
      </c>
      <c t="n" r="B20" s="6">
        <v>-665</v>
      </c>
      <c t="n" r="C20" s="6">
        <v>-720</v>
      </c>
      <c t="n" r="D20" s="6">
        <v>-1344</v>
      </c>
      <c t="n" r="E20" s="6">
        <v>-1385</v>
      </c>
    </row>
    <row r="21" spans="1:5">
      <c t="s" r="A21" s="4">
        <v>30</v>
      </c>
      <c t="n" r="B21" s="6">
        <v>153</v>
      </c>
      <c t="n" r="C21" s="6">
        <v>151</v>
      </c>
      <c t="n" r="D21" s="6">
        <v>305</v>
      </c>
      <c t="n" r="E21" s="6">
        <v>259</v>
      </c>
    </row>
    <row r="22" spans="1:5">
      <c t="s" r="A22" s="4">
        <v>573</v>
      </c>
    </row>
    <row r="23" spans="1:5">
      <c t="s" r="A23" s="3">
        <v>571</v>
      </c>
    </row>
    <row r="24" spans="1:5">
      <c t="s" r="A24" s="4">
        <v>28</v>
      </c>
      <c t="n" r="B24" s="6">
        <v>55</v>
      </c>
      <c t="n" r="C24" s="6">
        <v>66</v>
      </c>
      <c t="n" r="D24" s="6">
        <v>109</v>
      </c>
      <c t="n" r="E24" s="6">
        <v>133</v>
      </c>
    </row>
    <row r="25" spans="1:5">
      <c t="s" r="A25" s="4">
        <v>574</v>
      </c>
    </row>
    <row r="26" spans="1:5">
      <c t="s" r="A26" s="3">
        <v>571</v>
      </c>
    </row>
    <row r="27" spans="1:5">
      <c t="s" r="A27" s="4">
        <v>28</v>
      </c>
      <c t="n" r="B27" s="7">
        <v>11</v>
      </c>
      <c t="n" r="C27" s="7">
        <v>10</v>
      </c>
      <c t="n" r="D27" s="7">
        <v>19</v>
      </c>
      <c t="n" r="E27" s="7">
        <v>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575</v>
      </c>
      <c t="s" r="B1" s="2">
        <v>25</v>
      </c>
      <c t="s" r="F1" s="2">
        <v>1</v>
      </c>
      <c t="s" r="H1" s="2">
        <v>385</v>
      </c>
    </row>
    <row r="2" spans="1:8">
      <c t="s" r="B2" s="2">
        <v>2</v>
      </c>
      <c t="s" r="C2" s="2">
        <v>356</v>
      </c>
      <c t="s" r="D2" s="2">
        <v>26</v>
      </c>
      <c t="s" r="E2" s="2">
        <v>357</v>
      </c>
      <c t="s" r="F2" s="2">
        <v>2</v>
      </c>
      <c t="s" r="G2" s="2">
        <v>26</v>
      </c>
      <c t="s" r="H2" s="2">
        <v>64</v>
      </c>
    </row>
    <row r="3" spans="1:8">
      <c t="s" r="A3" s="3">
        <v>576</v>
      </c>
    </row>
    <row r="4" spans="1:8">
      <c t="s" r="A4" s="4">
        <v>577</v>
      </c>
      <c t="n" r="B4" s="7">
        <v>196</v>
      </c>
      <c t="n" r="D4" s="7">
        <v>182</v>
      </c>
      <c t="n" r="F4" s="7">
        <v>389</v>
      </c>
      <c t="n" r="G4" s="7">
        <v>324</v>
      </c>
    </row>
    <row r="5" spans="1:8">
      <c t="s" r="A5" s="4">
        <v>112</v>
      </c>
      <c t="n" r="B5" s="6">
        <v>-6</v>
      </c>
      <c t="n" r="D5" s="6">
        <v>-30</v>
      </c>
      <c t="n" r="F5" s="6">
        <v>-24</v>
      </c>
      <c t="n" r="G5" s="6">
        <v>-43</v>
      </c>
    </row>
    <row r="6" spans="1:8">
      <c t="s" r="A6" s="4">
        <v>578</v>
      </c>
      <c t="n" r="B6" s="6">
        <v>-6</v>
      </c>
      <c t="n" r="D6" s="6">
        <v>0</v>
      </c>
      <c t="n" r="F6" s="6">
        <v>-6</v>
      </c>
      <c t="n" r="G6" s="6">
        <v>6</v>
      </c>
    </row>
    <row r="7" spans="1:8">
      <c t="s" r="A7" s="4">
        <v>119</v>
      </c>
      <c t="n" r="B7" s="6">
        <v>0</v>
      </c>
      <c t="n" r="D7" s="6">
        <v>0</v>
      </c>
      <c t="n" r="F7" s="6">
        <v>0</v>
      </c>
      <c t="n" r="G7" s="6">
        <v>-11</v>
      </c>
      <c t="n" r="H7" s="7">
        <v>-11</v>
      </c>
    </row>
    <row r="8" spans="1:8">
      <c t="s" r="A8" s="4">
        <v>390</v>
      </c>
      <c t="n" r="B8" s="6">
        <v>-4</v>
      </c>
      <c t="n" r="D8" s="6">
        <v>-2</v>
      </c>
      <c t="n" r="F8" s="6">
        <v>-7</v>
      </c>
      <c t="n" r="G8" s="6">
        <v>-4</v>
      </c>
    </row>
    <row r="9" spans="1:8">
      <c t="s" r="A9" s="4">
        <v>42</v>
      </c>
      <c t="n" r="B9" s="6">
        <v>0</v>
      </c>
      <c t="n" r="D9" s="6">
        <v>7</v>
      </c>
      <c t="n" r="F9" s="6">
        <v>0</v>
      </c>
      <c t="n" r="G9" s="6">
        <v>7</v>
      </c>
    </row>
    <row r="10" spans="1:8">
      <c t="s" r="A10" s="4">
        <v>579</v>
      </c>
      <c t="n" r="B10" s="6">
        <v>-2</v>
      </c>
      <c t="n" r="D10" s="6">
        <v>-2</v>
      </c>
      <c t="n" r="F10" s="6">
        <v>-2</v>
      </c>
      <c t="n" r="G10" s="6">
        <v>-6</v>
      </c>
    </row>
    <row r="11" spans="1:8">
      <c t="s" r="A11" s="4">
        <v>389</v>
      </c>
      <c t="n" r="B11" s="6">
        <v>0</v>
      </c>
      <c t="n" r="D11" s="6">
        <v>1</v>
      </c>
      <c t="n" r="F11" s="6">
        <v>0</v>
      </c>
      <c t="n" r="G11" s="6">
        <v>2</v>
      </c>
    </row>
    <row r="12" spans="1:8">
      <c t="s" r="A12" s="4">
        <v>580</v>
      </c>
      <c t="n" r="B12" s="6">
        <v>-1</v>
      </c>
      <c t="n" r="D12" s="6">
        <v>-3</v>
      </c>
      <c t="n" r="F12" s="6">
        <v>-5</v>
      </c>
      <c t="n" r="G12" s="6">
        <v>-1</v>
      </c>
    </row>
    <row r="13" spans="1:8">
      <c t="s" r="A13" s="4">
        <v>581</v>
      </c>
      <c t="n" r="B13" s="6">
        <v>177</v>
      </c>
      <c t="n" r="D13" s="6">
        <v>151</v>
      </c>
      <c t="n" r="F13" s="6">
        <v>345</v>
      </c>
      <c t="n" r="G13" s="6">
        <v>270</v>
      </c>
    </row>
    <row r="14" spans="1:8">
      <c t="s" r="A14" s="4">
        <v>111</v>
      </c>
      <c t="n" r="B14" s="6">
        <v>-93</v>
      </c>
      <c t="n" r="D14" s="6">
        <v>-83</v>
      </c>
      <c t="n" r="F14" s="6">
        <v>-180</v>
      </c>
      <c t="n" r="G14" s="6">
        <v>-166</v>
      </c>
    </row>
    <row r="15" spans="1:8">
      <c t="s" r="A15" s="4">
        <v>37</v>
      </c>
      <c t="n" r="B15" s="6">
        <v>-36</v>
      </c>
      <c t="n" r="D15" s="6">
        <v>-32</v>
      </c>
      <c t="n" r="F15" s="6">
        <v>-73</v>
      </c>
      <c t="n" r="G15" s="6">
        <v>-67</v>
      </c>
    </row>
    <row r="16" spans="1:8">
      <c t="s" r="A16" s="4">
        <v>520</v>
      </c>
      <c t="n" r="B16" s="6">
        <v>-15</v>
      </c>
      <c t="n" r="D16" s="6">
        <v>-12</v>
      </c>
      <c t="n" r="F16" s="6">
        <v>-23</v>
      </c>
      <c t="n" r="G16" s="6">
        <v>-23</v>
      </c>
    </row>
    <row r="17" spans="1:8">
      <c t="s" r="A17" s="4">
        <v>43</v>
      </c>
      <c t="n" r="B17" s="6">
        <v>33</v>
      </c>
      <c t="n" r="D17" s="6">
        <v>24</v>
      </c>
      <c t="n" r="F17" s="6">
        <v>69</v>
      </c>
      <c t="n" r="G17" s="6">
        <v>14</v>
      </c>
    </row>
    <row r="18" spans="1:8">
      <c t="s" r="A18" s="4">
        <v>582</v>
      </c>
      <c t="n" r="B18" s="6">
        <v>-6</v>
      </c>
      <c t="n" r="C18" s="7">
        <v>-15</v>
      </c>
      <c t="n" r="D18" s="6">
        <v>-31</v>
      </c>
      <c t="n" r="E18" s="7">
        <v>-12</v>
      </c>
    </row>
    <row r="19" spans="1:8">
      <c t="s" r="A19" s="4">
        <v>583</v>
      </c>
      <c t="n" r="B19" s="6">
        <v>0</v>
      </c>
      <c t="n" r="D19" s="6">
        <v>-2</v>
      </c>
      <c t="n" r="F19" s="6">
        <v>-3</v>
      </c>
      <c t="n" r="G19" s="6">
        <v>-3</v>
      </c>
    </row>
    <row r="20" spans="1:8">
      <c t="s" r="A20" s="4">
        <v>351</v>
      </c>
      <c t="n" r="B20" s="6">
        <v>-6</v>
      </c>
      <c t="n" r="D20" s="6">
        <v>-30</v>
      </c>
      <c t="n" r="F20" s="6">
        <v>-24</v>
      </c>
      <c t="n" r="G20" s="6">
        <v>-43</v>
      </c>
    </row>
    <row r="21" spans="1:8">
      <c t="s" r="A21" s="4">
        <v>584</v>
      </c>
      <c t="n" r="B21" s="6">
        <v>-3</v>
      </c>
      <c t="n" r="D21" s="6">
        <v>0</v>
      </c>
      <c t="n" r="F21" s="6">
        <v>-6</v>
      </c>
      <c t="n" r="G21" s="6">
        <v>0</v>
      </c>
    </row>
    <row r="22" spans="1:8">
      <c t="s" r="A22" s="4">
        <v>552</v>
      </c>
      <c t="n" r="B22" s="6">
        <v>0</v>
      </c>
      <c t="n" r="D22" s="6">
        <v>0</v>
      </c>
      <c t="n" r="F22" s="6">
        <v>0</v>
      </c>
      <c t="n" r="G22" s="6">
        <v>1</v>
      </c>
    </row>
    <row r="23" spans="1:8">
      <c t="s" r="A23" s="4">
        <v>391</v>
      </c>
      <c t="n" r="B23" s="6">
        <v>2</v>
      </c>
      <c t="n" r="D23" s="6">
        <v>-3</v>
      </c>
      <c t="n" r="F23" s="6">
        <v>1</v>
      </c>
      <c t="n" r="G23" s="6">
        <v>-2</v>
      </c>
    </row>
    <row r="24" spans="1:8">
      <c t="s" r="A24" s="4">
        <v>580</v>
      </c>
      <c t="n" r="B24" s="6">
        <v>-1</v>
      </c>
      <c t="n" r="D24" s="6">
        <v>-3</v>
      </c>
      <c t="n" r="F24" s="6">
        <v>-5</v>
      </c>
      <c t="n" r="G24" s="6">
        <v>-1</v>
      </c>
    </row>
    <row r="25" spans="1:8">
      <c t="s" r="A25" s="4">
        <v>464</v>
      </c>
    </row>
    <row r="26" spans="1:8">
      <c t="s" r="A26" s="3">
        <v>576</v>
      </c>
    </row>
    <row r="27" spans="1:8">
      <c t="s" r="A27" s="4">
        <v>577</v>
      </c>
      <c t="n" r="B27" s="6">
        <v>135</v>
      </c>
      <c t="n" r="D27" s="6">
        <v>115</v>
      </c>
      <c t="n" r="F27" s="6">
        <v>254</v>
      </c>
      <c t="n" r="G27" s="6">
        <v>226</v>
      </c>
    </row>
    <row r="28" spans="1:8">
      <c t="s" r="A28" s="4">
        <v>465</v>
      </c>
    </row>
    <row r="29" spans="1:8">
      <c t="s" r="A29" s="3">
        <v>576</v>
      </c>
    </row>
    <row r="30" spans="1:8">
      <c t="s" r="A30" s="4">
        <v>577</v>
      </c>
      <c t="n" r="B30" s="7">
        <v>61</v>
      </c>
      <c t="n" r="D30" s="7">
        <v>67</v>
      </c>
      <c t="n" r="F30" s="7">
        <v>135</v>
      </c>
      <c t="n" r="G30" s="7">
        <v>98</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64</v>
      </c>
    </row>
    <row r="2" spans="1:3">
      <c t="s" r="A2" s="3">
        <v>571</v>
      </c>
    </row>
    <row r="3" spans="1:3">
      <c t="s" r="A3" s="4">
        <v>586</v>
      </c>
      <c t="n" r="B3" s="7">
        <v>7299</v>
      </c>
      <c t="n" r="C3" s="7">
        <v>7228</v>
      </c>
    </row>
    <row r="4" spans="1:3">
      <c t="s" r="A4" s="4">
        <v>366</v>
      </c>
    </row>
    <row r="5" spans="1:3">
      <c t="s" r="A5" s="3">
        <v>571</v>
      </c>
    </row>
    <row r="6" spans="1:3">
      <c t="s" r="A6" s="4">
        <v>586</v>
      </c>
      <c t="n" r="B6" s="6">
        <v>7134</v>
      </c>
      <c t="n" r="C6" s="6">
        <v>7138</v>
      </c>
    </row>
    <row r="7" spans="1:3">
      <c t="s" r="A7" s="4">
        <v>354</v>
      </c>
    </row>
    <row r="8" spans="1:3">
      <c t="s" r="A8" s="3">
        <v>571</v>
      </c>
    </row>
    <row r="9" spans="1:3">
      <c t="s" r="A9" s="4">
        <v>586</v>
      </c>
      <c t="n" r="B9" s="6">
        <v>165</v>
      </c>
      <c t="n" r="C9" s="6">
        <v>90</v>
      </c>
    </row>
    <row r="10" spans="1:3">
      <c t="s" r="A10" s="4">
        <v>587</v>
      </c>
    </row>
    <row r="11" spans="1:3">
      <c t="s" r="A11" s="3">
        <v>571</v>
      </c>
    </row>
    <row r="12" spans="1:3">
      <c t="s" r="A12" s="4">
        <v>586</v>
      </c>
      <c t="n" r="B12" s="6">
        <v>4079</v>
      </c>
      <c t="n" r="C12" s="6">
        <v>3997</v>
      </c>
    </row>
    <row r="13" spans="1:3">
      <c t="s" r="A13" s="4">
        <v>588</v>
      </c>
    </row>
    <row r="14" spans="1:3">
      <c t="s" r="A14" s="3">
        <v>571</v>
      </c>
    </row>
    <row r="15" spans="1:3">
      <c t="s" r="A15" s="4">
        <v>586</v>
      </c>
      <c t="n" r="B15" s="7">
        <v>3055</v>
      </c>
      <c t="n" r="C15" s="7">
        <v>3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s>
  <sheetData>
    <row r="1" spans="1:5">
      <c t="s" r="A1" s="1">
        <v>589</v>
      </c>
      <c t="s" r="B1" s="2">
        <v>25</v>
      </c>
      <c t="s" r="C1" s="2">
        <v>1</v>
      </c>
      <c t="s" r="D1" s="2">
        <v>385</v>
      </c>
    </row>
    <row r="2" spans="1:5">
      <c t="s" r="B2" s="2">
        <v>2</v>
      </c>
      <c t="s" r="C2" s="2">
        <v>2</v>
      </c>
      <c t="s" r="D2" s="2">
        <v>64</v>
      </c>
      <c t="s" r="E2" s="2">
        <v>529</v>
      </c>
    </row>
    <row r="3" spans="1:5">
      <c t="s" r="A3" s="3">
        <v>306</v>
      </c>
    </row>
    <row r="4" spans="1:5">
      <c t="s" r="A4" s="4">
        <v>590</v>
      </c>
      <c t="n" r="D4" s="12">
        <v>0.5</v>
      </c>
    </row>
    <row r="5" spans="1:5">
      <c t="s" r="A5" s="4">
        <v>591</v>
      </c>
      <c t="n" r="D5" s="12">
        <v>0.5</v>
      </c>
      <c t="n" r="E5" s="12">
        <v>0.5</v>
      </c>
    </row>
    <row r="6" spans="1:5">
      <c t="s" r="A6" s="4">
        <v>592</v>
      </c>
    </row>
    <row r="7" spans="1:5">
      <c t="s" r="A7" s="3">
        <v>306</v>
      </c>
    </row>
    <row r="8" spans="1:5">
      <c t="s" r="A8" s="4">
        <v>593</v>
      </c>
      <c t="n" r="B8" s="7">
        <v>15</v>
      </c>
      <c t="n" r="C8" s="7">
        <v>28</v>
      </c>
    </row>
    <row r="9" spans="1:5">
      <c t="s" r="A9" s="4">
        <v>594</v>
      </c>
      <c t="n" r="B9" s="6">
        <v>13</v>
      </c>
      <c t="n" r="C9" s="6">
        <v>13</v>
      </c>
    </row>
    <row r="10" spans="1:5">
      <c t="s" r="A10" s="4">
        <v>595</v>
      </c>
    </row>
    <row r="11" spans="1:5">
      <c t="s" r="A11" s="3">
        <v>306</v>
      </c>
    </row>
    <row r="12" spans="1:5">
      <c t="s" r="A12" s="4">
        <v>593</v>
      </c>
      <c t="n" r="B12" s="6">
        <v>1</v>
      </c>
      <c t="n" r="C12" s="6">
        <v>2</v>
      </c>
    </row>
    <row r="13" spans="1:5">
      <c t="s" r="A13" s="4">
        <v>594</v>
      </c>
      <c t="n" r="B13" s="7">
        <v>2</v>
      </c>
      <c t="n" r="C13" s="7">
        <v>2</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DESCRIPTION OF BUSINESS</vt:lpstr>
      <vt:lpstr>BASIS OF PRESENTATION AND SUMMA</vt:lpstr>
      <vt:lpstr>RESTRUCTURING CHARGES AND ASSET</vt:lpstr>
      <vt:lpstr>OTHER INCOME (EXPENSE), NET</vt:lpstr>
      <vt:lpstr>ACQUISITIONS</vt:lpstr>
      <vt:lpstr>ASSETS HELD FOR SALE</vt:lpstr>
      <vt:lpstr>DERIVATIVES AND HEDGING ACTIVIT</vt:lpstr>
      <vt:lpstr>FAIR VALUE MEASUREMENTS</vt:lpstr>
      <vt:lpstr>INVENTORIES</vt:lpstr>
      <vt:lpstr>GOODWILL AND OTHER INTANGIBLE A</vt:lpstr>
      <vt:lpstr>INVESTMENTS IN NONCONSOLIDATED </vt:lpstr>
      <vt:lpstr>DEBT</vt:lpstr>
      <vt:lpstr>PENSIONS AND OTHER POSTEMPLOYME</vt:lpstr>
      <vt:lpstr>INCOME TAXES</vt:lpstr>
      <vt:lpstr>COMMITMENTS AND CONTINGENCIES</vt:lpstr>
      <vt:lpstr>CHANGES IN ACCUMULATED OTHER CO</vt:lpstr>
      <vt:lpstr>STOCK-BASED COMPENSATION</vt:lpstr>
      <vt:lpstr>INCOME (LOSS) PER COMMON SHARE</vt:lpstr>
      <vt:lpstr>OPERATIONS BY REPORTING SEGMENT</vt:lpstr>
      <vt:lpstr>RELATED PARTY TRANSACTIONS</vt:lpstr>
      <vt:lpstr>BASIS OF PRESENTATION AND SUM27</vt:lpstr>
      <vt:lpstr>BASIS OF PRESENTATION AND SUM28</vt:lpstr>
      <vt:lpstr>RESTRUCTURING CHARGES AND ASS29</vt:lpstr>
      <vt:lpstr>OTHER INCOME (EXPENSE), NET (Ta</vt:lpstr>
      <vt:lpstr>ACQUISITIONS Acquisitions (Tabl</vt:lpstr>
      <vt:lpstr>DERIVATIVES AND HEDGING ACTIV32</vt:lpstr>
      <vt:lpstr>FAIR VALUE MEASUREMENTS (Tables</vt:lpstr>
      <vt:lpstr>INVENTORIES (Tables)</vt:lpstr>
      <vt:lpstr>GOODWILL AND OTHER INTANGIBLE35</vt:lpstr>
      <vt:lpstr>INVESTMENTS IN NONCONSOLIDATE36</vt:lpstr>
      <vt:lpstr>DEBT (Tables)</vt:lpstr>
      <vt:lpstr>PENSIONS AND OTHER POSTEMPLOY38</vt:lpstr>
      <vt:lpstr>COMMITMENTS AND CONTINGENCIES (</vt:lpstr>
      <vt:lpstr>CHANGES IN ACCUMULATED OTHER 40</vt:lpstr>
      <vt:lpstr>INCOME (LOSS) PER COMMON SHARE </vt:lpstr>
      <vt:lpstr>OPERATIONS BY REPORTING SEGME42</vt:lpstr>
      <vt:lpstr>DESCRIPTION OF BUSINESS (Detail</vt:lpstr>
      <vt:lpstr>Basis Of Presentation And Sum44</vt:lpstr>
      <vt:lpstr>Basis Of Presentation And Sum45</vt:lpstr>
      <vt:lpstr>Basis Of Presentation And Sum46</vt:lpstr>
      <vt:lpstr>Basis Of Presentation And Sum47</vt:lpstr>
      <vt:lpstr>Basis Of Presentation And Sum48</vt:lpstr>
      <vt:lpstr>Restructuring Charges And Ass49</vt:lpstr>
      <vt:lpstr>Restructuring Charges And Ass50</vt:lpstr>
      <vt:lpstr>Restructuring Charges And Ass51</vt:lpstr>
      <vt:lpstr>Restructuring Charges And Ass52</vt:lpstr>
      <vt:lpstr>Other Income (Expense), Net - S</vt:lpstr>
      <vt:lpstr>ACQUISITIONS - Narrative (Detai</vt:lpstr>
      <vt:lpstr>ACQUISITIONS - Estimated Fair V</vt:lpstr>
      <vt:lpstr>ACQUISITIONS - Pro Forma Result</vt:lpstr>
      <vt:lpstr>ASSETS HELD FOR SALE (Details)</vt:lpstr>
      <vt:lpstr>Derivatives And Hedging Activ58</vt:lpstr>
      <vt:lpstr>Fair Value Measurement - Assets</vt:lpstr>
      <vt:lpstr>Fair Value Measurement - Additi</vt:lpstr>
      <vt:lpstr>FAIR VALUE MEASUREMENTS Fair Va</vt:lpstr>
      <vt:lpstr>Inventories - Net Inventories (</vt:lpstr>
      <vt:lpstr>Goodwill and Other Intangible63</vt:lpstr>
      <vt:lpstr>Goodwill and Other Intangible64</vt:lpstr>
      <vt:lpstr>Investments in NonConsolidate65</vt:lpstr>
      <vt:lpstr>Investments in NonConsolidate66</vt:lpstr>
      <vt:lpstr>Investments in NonConsolidate67</vt:lpstr>
      <vt:lpstr>Debt - Components of Long-Term </vt:lpstr>
      <vt:lpstr>Debt - Additional Information (</vt:lpstr>
      <vt:lpstr>Debt - Amortization of Fair Val</vt:lpstr>
      <vt:lpstr>Pensions and Other Postemploy71</vt:lpstr>
      <vt:lpstr>Income Taxes - Additional Infor</vt:lpstr>
      <vt:lpstr>Commitments and Contingencies -</vt:lpstr>
      <vt:lpstr>Commitments and Contingencies74</vt:lpstr>
      <vt:lpstr>Commitments and Contingencies75</vt:lpstr>
      <vt:lpstr>Commitments and Contingencies76</vt:lpstr>
      <vt:lpstr>Changes in Accumulated Other 77</vt:lpstr>
      <vt:lpstr>Stock-Based Compensation - Addi</vt:lpstr>
      <vt:lpstr>Income (Loss) Per Common Shar79</vt:lpstr>
      <vt:lpstr>Operations by Reporting Segme80</vt:lpstr>
      <vt:lpstr>Operations by Reporting Segme81</vt:lpstr>
      <vt:lpstr>Operations by Reporting Segme82</vt:lpstr>
      <vt:lpstr>Operations by Reporting Segme8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20:39Z</dcterms:created>
  <dcterms:modified xmlns:dcterms="http://purl.org/dc/terms/" xmlns:xsi="http://www.w3.org/2001/XMLSchema-instance" xsi:type="dcterms:W3CDTF">2016-07-27T16:20:39Z</dcterms:modified>
  <dc:title xmlns:dc="http://purl.org/dc/elements/1.1/">Untitled</dc:title>
  <dc:description xmlns:dc="http://purl.org/dc/elements/1.1/"/>
  <dc:subject xmlns:dc="http://purl.org/dc/elements/1.1/"/>
  <cp:keywords/>
  <cp:category/>
</cp:coreProperties>
</file>